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Revenue Revenue (Notes)" sheetId="11" state="visible" r:id="rId11"/>
    <sheet xmlns:r="http://schemas.openxmlformats.org/officeDocument/2006/relationships" name="Leases Lease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Basis of Presentation Basis of " sheetId="19" state="visible" r:id="rId19"/>
    <sheet xmlns:r="http://schemas.openxmlformats.org/officeDocument/2006/relationships" name="Revenue Revenue (Tables)" sheetId="20" state="visible" r:id="rId20"/>
    <sheet xmlns:r="http://schemas.openxmlformats.org/officeDocument/2006/relationships" name="Leases Leases (Tables)" sheetId="21" state="visible" r:id="rId21"/>
    <sheet xmlns:r="http://schemas.openxmlformats.org/officeDocument/2006/relationships" name="Intangible Assets Including G_2" sheetId="22" state="visible" r:id="rId22"/>
    <sheet xmlns:r="http://schemas.openxmlformats.org/officeDocument/2006/relationships" name="Debt (Tables)"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Basis of Presentation Basis o_2" sheetId="26" state="visible" r:id="rId26"/>
    <sheet xmlns:r="http://schemas.openxmlformats.org/officeDocument/2006/relationships" name="Revenue Revenue (Details)" sheetId="27" state="visible" r:id="rId27"/>
    <sheet xmlns:r="http://schemas.openxmlformats.org/officeDocument/2006/relationships" name="Leases Leases - Narrative (Deta" sheetId="28" state="visible" r:id="rId28"/>
    <sheet xmlns:r="http://schemas.openxmlformats.org/officeDocument/2006/relationships" name="Leases Leases - Components of L" sheetId="29" state="visible" r:id="rId29"/>
    <sheet xmlns:r="http://schemas.openxmlformats.org/officeDocument/2006/relationships" name="Leases Leases - Maturity Analys" sheetId="30" state="visible" r:id="rId30"/>
    <sheet xmlns:r="http://schemas.openxmlformats.org/officeDocument/2006/relationships" name="Leases Leases - Other Lease Inf" sheetId="31" state="visible" r:id="rId31"/>
    <sheet xmlns:r="http://schemas.openxmlformats.org/officeDocument/2006/relationships" name="Leases Leases - Supplemental Ca" sheetId="32" state="visible" r:id="rId32"/>
    <sheet xmlns:r="http://schemas.openxmlformats.org/officeDocument/2006/relationships" name="Intangible Assets Including G_3" sheetId="33" state="visible" r:id="rId33"/>
    <sheet xmlns:r="http://schemas.openxmlformats.org/officeDocument/2006/relationships" name="Intangible Assets Including G_4" sheetId="34" state="visible" r:id="rId34"/>
    <sheet xmlns:r="http://schemas.openxmlformats.org/officeDocument/2006/relationships" name="Intangible Assets Including G_5" sheetId="35" state="visible" r:id="rId35"/>
    <sheet xmlns:r="http://schemas.openxmlformats.org/officeDocument/2006/relationships" name="Intangible Assets Including G_6" sheetId="36" state="visible" r:id="rId36"/>
    <sheet xmlns:r="http://schemas.openxmlformats.org/officeDocument/2006/relationships" name="Debt - Additional Information (" sheetId="37" state="visible" r:id="rId37"/>
    <sheet xmlns:r="http://schemas.openxmlformats.org/officeDocument/2006/relationships" name="Debt - Availability Under The S" sheetId="38" state="visible" r:id="rId38"/>
    <sheet xmlns:r="http://schemas.openxmlformats.org/officeDocument/2006/relationships" name="Income Taxes Income Taxes (Deta" sheetId="39" state="visible" r:id="rId39"/>
    <sheet xmlns:r="http://schemas.openxmlformats.org/officeDocument/2006/relationships" name="Commitments and Contingencies -" sheetId="40" state="visible" r:id="rId40"/>
    <sheet xmlns:r="http://schemas.openxmlformats.org/officeDocument/2006/relationships" name="Earnings per Common Share - Com" sheetId="41" state="visible" r:id="rId41"/>
    <sheet xmlns:r="http://schemas.openxmlformats.org/officeDocument/2006/relationships" name="Earnings per Common Share - Ant" sheetId="42" state="visible" r:id="rId42"/>
    <sheet xmlns:r="http://schemas.openxmlformats.org/officeDocument/2006/relationships" name="Segment Information - Results o" sheetId="43" state="visible" r:id="rId43"/>
  </sheets>
  <definedNames/>
  <calcPr calcId="124519" fullCalcOnLoad="1"/>
</workbook>
</file>

<file path=xl/sharedStrings.xml><?xml version="1.0" encoding="utf-8"?>
<sst xmlns="http://schemas.openxmlformats.org/spreadsheetml/2006/main" uniqueCount="458">
  <si>
    <t>Cover Page - shares</t>
  </si>
  <si>
    <t>6 Months Ended</t>
  </si>
  <si>
    <t>Dec. 31, 2019</t>
  </si>
  <si>
    <t>Feb. 04, 2020</t>
  </si>
  <si>
    <t>Cover page.</t>
  </si>
  <si>
    <t>Entity Incorporation, State or Country Code</t>
  </si>
  <si>
    <t>DE</t>
  </si>
  <si>
    <t>Entity Address, Address Line One</t>
  </si>
  <si>
    <t>5100 East Skelly Drive, Suite 500</t>
  </si>
  <si>
    <t>Entity File Number</t>
  </si>
  <si>
    <t>1-15461</t>
  </si>
  <si>
    <t>Security Exchange Name</t>
  </si>
  <si>
    <t>NASDAQ</t>
  </si>
  <si>
    <t>Title of 12(b) Security</t>
  </si>
  <si>
    <t>Common Stock, par value $0.01 per share</t>
  </si>
  <si>
    <t>Document Transition Report</t>
  </si>
  <si>
    <t>false</t>
  </si>
  <si>
    <t>Document Quarterly Report</t>
  </si>
  <si>
    <t>true</t>
  </si>
  <si>
    <t>Document Type</t>
  </si>
  <si>
    <t>10-Q</t>
  </si>
  <si>
    <t>Amendment Flag</t>
  </si>
  <si>
    <t>Document Period End Date</t>
  </si>
  <si>
    <t>Dec. 31,
		2019</t>
  </si>
  <si>
    <t>Document Fiscal Year Focus</t>
  </si>
  <si>
    <t>2020</t>
  </si>
  <si>
    <t>Document Fiscal Period Focus</t>
  </si>
  <si>
    <t>Q2</t>
  </si>
  <si>
    <t>Trading Symbol</t>
  </si>
  <si>
    <t>MTRX</t>
  </si>
  <si>
    <t>Entity Registrant Name</t>
  </si>
  <si>
    <t>MATRIX SERVICE CO</t>
  </si>
  <si>
    <t>Entity Central Index Key</t>
  </si>
  <si>
    <t>0000866273</t>
  </si>
  <si>
    <t>Current Fiscal Year End Date</t>
  </si>
  <si>
    <t>--06-30</t>
  </si>
  <si>
    <t>Entity Filer Category</t>
  </si>
  <si>
    <t>Accelerated Filer</t>
  </si>
  <si>
    <t>Entity Emerging Growth Company</t>
  </si>
  <si>
    <t>Entity Small Business</t>
  </si>
  <si>
    <t>Entity Common Stock, Shares Outstanding</t>
  </si>
  <si>
    <t>Entity Address, City or Town</t>
  </si>
  <si>
    <t>Tulsa</t>
  </si>
  <si>
    <t>Entity Address, State or Province</t>
  </si>
  <si>
    <t>OK</t>
  </si>
  <si>
    <t>Entity Address, Postal Zip Code</t>
  </si>
  <si>
    <t>74135</t>
  </si>
  <si>
    <t>City Area Code</t>
  </si>
  <si>
    <t>918</t>
  </si>
  <si>
    <t>Local Phone Number</t>
  </si>
  <si>
    <t>838-8822</t>
  </si>
  <si>
    <t>Entity Current Reporting Status</t>
  </si>
  <si>
    <t>Yes</t>
  </si>
  <si>
    <t>Entity Interactive Data Current</t>
  </si>
  <si>
    <t>Entity Shell Company</t>
  </si>
  <si>
    <t>Entity Tax Identification Number</t>
  </si>
  <si>
    <t>73-1352174</t>
  </si>
  <si>
    <t>Condensed Consolidated Statements of Income - USD ($) shares in Thousands, $ in Thousands</t>
  </si>
  <si>
    <t>3 Months Ended</t>
  </si>
  <si>
    <t>Dec. 31, 2018</t>
  </si>
  <si>
    <t>Income Statement [Abstract]</t>
  </si>
  <si>
    <t>Revenue</t>
  </si>
  <si>
    <t>Cost of revenue</t>
  </si>
  <si>
    <t>Gross profit</t>
  </si>
  <si>
    <t>Selling, general and administrative expenses</t>
  </si>
  <si>
    <t>Goodwill and other intangible asset impairment</t>
  </si>
  <si>
    <t>Operating income (loss)</t>
  </si>
  <si>
    <t>Other income (expense):</t>
  </si>
  <si>
    <t>Interest expense</t>
  </si>
  <si>
    <t>Interest income</t>
  </si>
  <si>
    <t>Other</t>
  </si>
  <si>
    <t>Income (loss) before income tax expense</t>
  </si>
  <si>
    <t>Provision (benefit) for federal, state and foreign income taxes</t>
  </si>
  <si>
    <t>Net income (loss)</t>
  </si>
  <si>
    <t>Basic earnings (loss) per common share (US$ per share)</t>
  </si>
  <si>
    <t>Diluted earnings (los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gain (loss), net of tax:</t>
  </si>
  <si>
    <t>Foreign currency translation gain (loss) (net of tax expense (benefit) of $59 and $37 for the three and six months ended December 31, 2019, respectively, and ($238) and ($176) for the three and six months ended December 31, 2018, respectively)</t>
  </si>
  <si>
    <t>Comprehensive income (loss)</t>
  </si>
  <si>
    <t>Condensed Consolidated Statements of Comprehensive Income (Parenthetical) - USD ($) $ in Thousands</t>
  </si>
  <si>
    <t>Other Comprehensive Income (Loss), Foreign Currency Translation Adjustment, Tax</t>
  </si>
  <si>
    <t>Condensed Consolidated Balance Sheets - USD ($) $ in Thousands</t>
  </si>
  <si>
    <t>Jun. 30, 2019</t>
  </si>
  <si>
    <t>Current assets:</t>
  </si>
  <si>
    <t>Cash and cash equivalents</t>
  </si>
  <si>
    <t>Accounts receivable, less allowances (December 31, 2019—$1,722 and June 30, 2019—$923)</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Operating lease right-of-use assets</t>
  </si>
  <si>
    <t>Goodwill</t>
  </si>
  <si>
    <t>Other intangible assets, net of accumulated amortization</t>
  </si>
  <si>
    <t>Deferred income taxes</t>
  </si>
  <si>
    <t>Other assets</t>
  </si>
  <si>
    <t>Total assets</t>
  </si>
  <si>
    <t>Current liabilities:</t>
  </si>
  <si>
    <t>Accounts payable</t>
  </si>
  <si>
    <t>Billings on uncompleted contracts in excess of costs and estimated earnings</t>
  </si>
  <si>
    <t>Accrued wages and benefits</t>
  </si>
  <si>
    <t>Accrued insurance</t>
  </si>
  <si>
    <t>Operating lease liabilities</t>
  </si>
  <si>
    <t>Income taxes payable</t>
  </si>
  <si>
    <t>Other accrued expenses</t>
  </si>
  <si>
    <t>Total current liabilities</t>
  </si>
  <si>
    <t>Borrowings under senior secured revolving credit facility</t>
  </si>
  <si>
    <t>Other liabilities</t>
  </si>
  <si>
    <t>Total liabilities</t>
  </si>
  <si>
    <t>Commitments and contingencies</t>
  </si>
  <si>
    <t xml:space="preserve"> </t>
  </si>
  <si>
    <t>Matrix Service Company stockholders' equity:</t>
  </si>
  <si>
    <t>Common stock—$.01 par value; 60,000,000 shares authorized; 27,888,217 shares issued as of December 31, 2019 and June 30, 2019; 26,672,114 and 26,807,203 shares outstanding as of December 31, 2019 and June 30, 2019</t>
  </si>
  <si>
    <t>Additional paid-in capital</t>
  </si>
  <si>
    <t>Retained earnings</t>
  </si>
  <si>
    <t>Accumulated other comprehensive loss</t>
  </si>
  <si>
    <t>Matrix Service Company stockholders' equity</t>
  </si>
  <si>
    <t>Less: Treasury stock, at cost — 1,216,103 shares as of December 31, 2019, and 1,081,014 shares as of June 30, 2019</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loss) to net cash provided by operating activities, net of effects from acquisitions and disposals:</t>
  </si>
  <si>
    <t>Depreciation and amortization</t>
  </si>
  <si>
    <t>Stock-based compensation expense</t>
  </si>
  <si>
    <t>Deferred income tax</t>
  </si>
  <si>
    <t>Gain on disposal of business</t>
  </si>
  <si>
    <t>Gain on sale of property, plant and equipment</t>
  </si>
  <si>
    <t>Provision for uncollectible accounts</t>
  </si>
  <si>
    <t>Changes in operating assets and liabilities increasing (decreasing) cash, net of effects from acquisitions and disposals:</t>
  </si>
  <si>
    <t>Accounts receivable</t>
  </si>
  <si>
    <t>Other assets and liabilities</t>
  </si>
  <si>
    <t>Accrued expenses</t>
  </si>
  <si>
    <t>Net cash provided by operating activities</t>
  </si>
  <si>
    <t>Investing activities:</t>
  </si>
  <si>
    <t>Capital expenditures</t>
  </si>
  <si>
    <t>Proceeds from disposal of business</t>
  </si>
  <si>
    <t>Proceeds from asset sales</t>
  </si>
  <si>
    <t>Net cash used by investing activities</t>
  </si>
  <si>
    <t>Financing activities:</t>
  </si>
  <si>
    <t>Advances under senior secured revolving credit facility</t>
  </si>
  <si>
    <t>Repayments of advances under senior secured revolving credit facility</t>
  </si>
  <si>
    <t>Open market purchase of treasury shares</t>
  </si>
  <si>
    <t>Issuances of common stock</t>
  </si>
  <si>
    <t>Proceeds from issuance of common stock under employee stock purchase plan</t>
  </si>
  <si>
    <t>Repurchase of common stock for payment of statutory taxes due on equity-based compensation</t>
  </si>
  <si>
    <t>Net cash used by financing activities</t>
  </si>
  <si>
    <t>Effect of exchange rate changes on cash and cash equivalents</t>
  </si>
  <si>
    <t>Increase in cash and cash equivalents</t>
  </si>
  <si>
    <t>Cash and cash equivalents, beginning of period</t>
  </si>
  <si>
    <t>Cash and cash equivalents, end of period</t>
  </si>
  <si>
    <t>Supplemental disclosure of cash flow information:</t>
  </si>
  <si>
    <t>Income taxes</t>
  </si>
  <si>
    <t>Interest paid</t>
  </si>
  <si>
    <t>Non-cash investing and financing activities:</t>
  </si>
  <si>
    <t>Purchases of property, plant and equipment on account</t>
  </si>
  <si>
    <t>Accrual for unsettled stock repurchases</t>
  </si>
  <si>
    <t>Condensed Consolidated Statements of Changes in Stockholders' Equity - USD ($) $ in Thousands</t>
  </si>
  <si>
    <t>Total</t>
  </si>
  <si>
    <t>Common Stock</t>
  </si>
  <si>
    <t>Additional Paid-In Capital</t>
  </si>
  <si>
    <t>Retained Earnings</t>
  </si>
  <si>
    <t>Treasury Stock</t>
  </si>
  <si>
    <t>Accumulated Other Comprehensive Income (Loss)</t>
  </si>
  <si>
    <t>Stockholders' Equity, Including Portion Attributable to Noncontrolling Interest at Jun. 30, 2018</t>
  </si>
  <si>
    <t>Increase (Decrease) in Stockholders' Equity [Roll Forward]</t>
  </si>
  <si>
    <t>Other comprehensive income (loss)</t>
  </si>
  <si>
    <t>Exercise of stock options</t>
  </si>
  <si>
    <t>Open market purchases of treasury shares</t>
  </si>
  <si>
    <t>Treasury shares sold to Employee Stock Purchase Plan</t>
  </si>
  <si>
    <t>Issuance of deferred shares</t>
  </si>
  <si>
    <t>Other Treasury Share Purchases</t>
  </si>
  <si>
    <t>Stockholders' Equity, Including Portion Attributable to Noncontrolling Interest at Dec. 31, 2018</t>
  </si>
  <si>
    <t>Stockholders' Equity, Including Portion Attributable to Noncontrolling Interest at Sep. 30, 2018</t>
  </si>
  <si>
    <t>Stockholders' Equity, Including Portion Attributable to Noncontrolling Interest at Jun. 30, 2019</t>
  </si>
  <si>
    <t>Stockholders' Equity, Including Portion Attributable to Noncontrolling Interest at Dec. 31, 2019</t>
  </si>
  <si>
    <t>Stockholders' Equity, Including Portion Attributable to Noncontrolling Interest at Sep. 30, 2019</t>
  </si>
  <si>
    <t>Condensed Consolidated Statements of Changes in Stockholders' Equity (Parenthetical) - shares</t>
  </si>
  <si>
    <t>Treasury Stock, Shares, Acquired</t>
  </si>
  <si>
    <t>Employee Stock Purchase Plan, shares</t>
  </si>
  <si>
    <t>Exercise of stock options, shares</t>
  </si>
  <si>
    <t>Issuance of deferred shares, shares</t>
  </si>
  <si>
    <t>Other treasury shares purchases, shares</t>
  </si>
  <si>
    <t>Basis of Presentation (Notes)</t>
  </si>
  <si>
    <t>Organization, Consolidation and Presentation of Financial Statements [Abstract]</t>
  </si>
  <si>
    <t>Basis of Presentation</t>
  </si>
  <si>
    <t>Basis of Presentation and Significant Accounting Policies Basis of Presentation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9 , included in the Company’s Annual Report on Form 10-K for the year then ended. The results of operations for the three and six month periods ended December 31, 2019 may not necessarily be indicative of the results of operations for the full year ending June 30, 2020 . Significant Accounting Policies The Company has updated its significant accounting policies to include its lease accounting policy as a result of adopting the Financial Accounting Standards Board ("FASB") Accounting Standards Update ("ASU") No. 2016-02, Leases (Topic 842) on July 1, 2019. The Company's other significant accounting policies are detailed in “Note 1 - Summary of Significant Accounting Policies” of our Annual Report on Form 10-K for the year ended June 30, 2019. Leases Adoption of New Leases Standard In February 2016, the FASB issued ASU No. 2016-02, Leases (Topic 842) . Under this guidance, lessees are required to recognize virtually all leases on the balance sheet as a right-of-use asset and an associated operating lease liability or finance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operating leases or finance leases. Operating lease liabilities and right-of-use assets are adjusted to result in a single straight-line lease expense over the life of the lease. Finance lease liabilities and right-of-use assets, which contain provisions similar to capital leases under the prior accounting standards, result in the recognition of interest expense on the lease liability and amortization expense on the right-of-use asset over the term of the lease. On July 1, 2019, the Company adopted the standard using the modified retrospective method. The modified retrospective method permits the Company to record right-of-use assets and lease liabilities for existing leases as of the date of adoption rather than at the beginning of the earliest period presented. The Company recorded operating lease right-of-use assets of $24.6 million and operating lease liabilities of $25.8 million as of July 1, 2019. The adoption of the standard did not have a material impact on the Company’s retained earnings, Condensed Consolidated Statements of Income or Condensed Consolidated Statements of Cash Flows. Financial results reported in prior periods are unchanged and reflect the prior lease accounting standards in place at the time. The Company elected the package of practical expedients permitted under the transition guidance for the new standard, which among other things, allowed the Company to carry forward the historical lease classification of its existing leases. All of the Company's existing leases were classified as operating leases prior to adoption and have retained this classification after adoption. In addition, the Company elected not to utilize the hindsight practical expedient to determine the lease term for existing leases at adoption. Lease Accounting Policy The Company enters into lease arrangements for real estate, construction equipment and information technology equipment in the normal course of business. The Company determines if an arrangement is or contains a lease at inception of the arrangement. An arrangement is determined to be a lease if it conveys the right to control the use of identified property or equipment for a period of time in exchange for consideration. If certain criteria are satisfied, the lease is classified as a financing lease. If none of these criteria are satisfied, the lease is considered an operating lease. All of the Company's leases are classified as operating leases. Operating lease right-of-use assets are recognized as the present value of future lease payments over the lease term as of the commencement date, plus any lease payments made prior to commencement, and less any lease incentives received. Operating right-of-use assets are presented as noncurrent in the Condensed Consolidated Balance Sheets. Operating lease liabilities are recognized as the present value of the future lease payments over the lease term as of the commencement date and are presented as current and noncurrent in the Condensed Consolidated Balance Sheets. The Company has elected not to recognize right-of-use assets and lease liabilities for short-term leases with an initial term of 12 months or less. The lease term used to measure the right-of-use assets and lease liabilities is generally the non-cancelable lease term for real estate leases and information technology equipment. Construction equipment is typically rented on a "month-to-month" basis and the lease term is estimated based on the expected duration of the rental. An option to renew or terminate a lease is included in the lease term when it is reasonably certain that the Company will exercise the option. Renewal options for real estate leases are typically for five years or less. Future lease payments are discounted based on the Company's estimate of its incremental borrowing rate at lease commencement. The incremental borrowing rate is the rate of interest that the Company would have to pay to borrow on a collateralized basis over a similar term an amount equal to the lease payments. Determinations with respect to lease term, including any renewals, incremental borrowing rate, and future lease payments require the use of judgment based on the facts and circumstances related to each lease. The Company considers various factors, including economic incentives, intent, past history and business need, to determine the likelihood that a renewal option will be exercised. After the commencement date, operating lease expense is recognized based on the undiscounted future lease payments over the remaining lease term on a straight-line basis. Lease expense related to short-term leases is recognized on a straight-line basis over the lease term. Lease expense is included in cost of revenue and in selling, general and administrative expenses in the Condensed Consolidated Statements of Income. See Note 3 - Leases for the required periodic disclosures about the Company's leases. Recently Issued Accounting Standards Accounting Standards Update 2016-13, Financial Instruments - Credit Losses (Topic 326): Measurement of Credit Losses on Financial Instruments On June 16, 2016, the FASB issued ASU 2016-13, which will change how the Company accounts for credit losses, including those related to its trade accounts receivable.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Company will adopt these amendments on July 1, 2020. The Company must apply the amendments in this update through a cumulative-effect adjustment to retained earnings as of the beginning of the first reporting period in which the guidance is effective. At this time, the Company does not expect this update will have a material impact on its estimate of the allowance for uncollectible accounts.</t>
  </si>
  <si>
    <t>Revenue Revenue (Notes)</t>
  </si>
  <si>
    <t>Revenue from Contract with Customer [Abstract]</t>
  </si>
  <si>
    <t>Revenue from Contract with Customer [Text Block]</t>
  </si>
  <si>
    <t>Revenue Remaining Performance Obligations The Company had $645.0 million of remaining performance obligations yet to be satisfied as of December 31, 2019 . The Company expects to recognize $540.9 million of its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advance payments and billings in excess of revenue recognized. The following table provides information about CIE and BIE: December 31, June 30, Change (in thousands) Costs and estimated earnings in excess of billings on uncompleted contracts $ 57,223 $ 96,083 $ (38,860 ) Billings on uncompleted contracts in excess of costs and estimated earnings (110,562 ) (105,626 ) (4,936 ) Net contract liabilities $ (53,339 ) $ (9,543 ) $ (43,796 ) The difference between the beginning and ending balances of the Company's CIE and BIE primarily results from the timing of revenue recognized relative to its billings. The amount of revenue recognized during the six months ended December 31, 2019 that was included in the prior period BIE balance was $97.0 million . This revenue consists primarily of work performed during the period on contracts with customers that had advance billings. Progress billings in accounts receivable at December 31, 2019 and June 30, 2019 included retentions to be collected within one year of $29.9 million and $21.9 million , respectively. Contract retentions collectible beyond one year are included in other assets in the Condensed Consolidated Balance Sheet and totaled $12.5 million as of December 31, 2019 and $17.7 million as of June 30, 2019 . Disaggregated Revenue Revenue disaggregated by reportable segment is presented in Note 9 - Segment Information. The following series of tables presents revenue disaggregated by geographic area where the work was performed and by contract type: Geographic Disaggregation: Three Months Ended Six Months Ended December 31, December 31, December 31, December 31, (In thousands) United States $ 291,348 $ 329,513 $ 605,765 $ 639,650 Canada 24,703 9,714 45,872 16,795 Other international 2,626 1,341 5,137 2,634 Total Revenue $ 318,677 $ 340,568 $ 656,774 $ 659,079 Contract Type Disaggregation: Three Months Ended Six Months Ended December 31, December 31, December 31, December 31, (In thousands) Fixed-price contracts $ 174,773 $ 182,811 $ 351,093 $ 361,933 Time and materials and other cost reimbursable contracts 143,904 157,757 305,681 297,146 Total Revenue $ 318,677 $ 340,568 $ 656,774 $ 659,079 Typically, the Company assumes more risk with fixed-price contracts since increases in cost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t>
  </si>
  <si>
    <t>Leases Leases (Notes)</t>
  </si>
  <si>
    <t>Leases [Abstract]</t>
  </si>
  <si>
    <t>Lessee, Operating Leases [Text Block]</t>
  </si>
  <si>
    <t>Leases The Company enters into lease arrangements for real estate, construction equipment and information technology equipment in the normal course of business. Real estate leases accounted for approximately 86% of all right-of-use assets as of December 31, 2019 . Most real estate and information technology equipment leases generally have fixed payments that follow an agreed upon payment schedule and have remaining lease terms ranging from less than a year to 16 years. Construction equipment leases generally have "month-to-month" lease terms that automatically renew as long as the equipment remains in use. The components of lease expense in the Condensed Consolidated Statements of Income are as follows: Three Months Ended Six Months Ended December 31, 2019 December 31, 2019 Lease expense Location of Expense in Statements of Income (in thousands) Operating lease expense Cost of revenues and selling, general and administrative expenses $ 3,256 $ 6,372 Short-term lease expense (1) Cost of revenues 11,007 20,615 Total lease expense $ 14,263 $ 26,987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the Company's Condensed Consolidated Balance Sheets, were as follows: December 31, 2019 Maturity Analysis: (in thousands) Remainder of Fiscal 2020 $ 5,761 Fiscal 2021 8,503 Fiscal 2022 6,164 Fiscal 2023 4,559 Fiscal 2024 2,968 Thereafter 11,866 Total future operating lease payments 39,821 Less: imputed interest (6,447 ) Net present value of future lease payments 33,374 Less: current portion of operating lease liabilities 9,425 Non-current operating lease liabilities $ 23,949 The following is a summary of the weighted average remaining operating lease term and weighted average discount rate as of December 31, 2019 : Weighted-average remaining lease term (in years) 6 Weighted-average discount rate 5.6 % Supplemental cash flow information related to leases is as follows: Six Months Ended December 31, 2019 (in thousands) Cash paid for amounts included in the measurement of lease liabilities: Operating cash flows from operating leases $ 6,788 Right-of-use assets obtained in exchange for lease liabilities: Operating leases $ 39,338</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Net balance at June 30, 2019 $ 24,830 $ 30,829 $ 16,736 $ 20,973 $ 93,368 Goodwill impairment (24,900 ) — — (7,981 ) (32,881 ) Translation adjustment (1) 70 — (17 ) (36 ) 17 Net balance at December 31, 2019 $ — $ 30,829 $ 16,719 $ 12,956 $ 60,504 (1) The translation adjustments relate to the periodic translation of Canadian Dollar and South Korean Won denominated goodwill recorded as a part of prior acquisitions in Canada and South Korea, in which the local currency was determined to be the functional currency. The Company tests its goodwill for impairment annually in May. Except for the impairments discussed below, the Company concluded that no other impairment indicators existed as of December 31, 2019 . However, if our market view of project opportunities or gross margins deteriorates, then additional interim goodwill impairment tests will be performed, which could result in the recognition of additional impairments to goodwill. In the second quarter, the Company concluded that a goodwill impairment indicator existed in the Electrical Infrastructure segment based on the recent history of depressed gross margins and the second quarter’s downward acceleration of revenue and gross margin. Accordingly, the Company performed an interim impairment test as of December 31, 2019, reflecting updated revenue and gross margin assumptions, and concluded that the reporting unit's $24.9 million of goodwill was fully impaired. Additionally, in December 2019, the Company concluded that a goodwill impairment indicator existed for an Industrial segment reporting unit based on several second quarter events. These events included the deterioration of the relationship with a significant customer in the iron and steel industry in the second quarter. As a result, the customer canceled other previously awarded work and the Company is expecting little to no business from this customer in the foreseeable future. Accordingly, the Company performed an interim impairment test as of December 31, 2019 and concluded that the reporting unit's $8.0 million of goodwill was fully impaired. The remaining goodwill in the Industrial segment is related to a separate reporting unit that serves a broader customer base beyond iron and steel. The estimated fair value of each reporting unit was derived by utilizing a discounted cash flow analysis. The key assumptions used are described in Part II, Item 8. Financial Statements and Supplementary Data, Note 1 - Summary of Significant Accounting Policies, Goodwill in our fiscal 2019 Annual Report on Form 10-K. Other Intangible Assets In connection with the factors disclosed for the Industrial segment goodwill impairment above, the Company fully impaired a customer relationship with a net book value of $5.6 million and a remaining useful life of 9 years. This intangible asset had a gross carrying amount of $9.4 million and accumulated amortization of $3.8 million . The impairment is included within the goodwill and other intangible asset impairment caption in the condensed consolidated statements of income. Information on the carrying value of other intangible assets is as follows: At December 31, 2019 Useful Life Gross Carrying Amount Accumulated Amortization Net Carrying Amount (Years) (In thousands) Intellectual property 10 to 15 $ 2,579 $ (1,867 ) $ 712 Customer-based 6 to 15 29,180 (17,939 ) 11,241 Non-compete agreements 4 1,453 (1,451 ) 2 Total amortizing intangible assets $ 33,212 $ (21,257 ) $ 11,955 At June 30, 2019 Useful Life Gross Carrying Amount Accumulated Amortization Net Carrying Amount (Years) (In thousands) Intellectual property 10 to 15 $ 2,579 $ (1,779 ) $ 800 Customer-based 6 to 15 38,572 (19,915 ) 18,657 Non-compete agreements 4 1,453 (1,438 ) 15 Total amortizing intangible assets $ 42,604 $ (23,132 ) $ 19,472 Amortization expense totaled $0.9 million and $1.9 million during the three and six months ended December 31, 2019 and $0.8 million and $1.7 million for the three and six months ended December 31, 2018 , respectively. We estimate that the remaining amortization expense related to December 31, 2019 amortizing intangible assets will be as follows (in thousands): Period ending: Remainder of Fiscal 2020 $ 1,567 Fiscal 2021 3,125 Fiscal 2022 2,272 Fiscal 2023 1,819 Fiscal 2024 1,506 Fiscal 2025 1,111 Thereafter 555 Total estimated remaining amortization expense at December 31, 2019 $ 11,955</t>
  </si>
  <si>
    <t>Debt (Notes)</t>
  </si>
  <si>
    <t>Debt Disclosure [Abstract]</t>
  </si>
  <si>
    <t>Deb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provides for a five-year senior secured revolving credit facility of $300.0 million that expires February 8, 2022 . The credit facility may be used for working capital, acquisitions, capital expenditures, issuances of letters of credit and other lawful purposes. The Credit Agreement includes the following covenants and borrowing limitations: • Our Leverage Ratio, determined as of the end of each fiscal quarter, may not exceed 3.00 to 1.00 . • We are required to maintain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credit facility includes a U.S. Dollar equivalent sublimit of $75.0 million for revolving loans denominated in Australian Dollars, Canadian Dollars, Euros and Pounds Sterling and letters of credit in Australian Dollars, Euros, and Pounds Sterling. The credit facility also includes a $200.0 million sublimit for total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or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redit Agreement includes a Leverage Ratio covenant, which provides that Consolidated Funded Indebtedness, as of the end of any fiscal quarter, may not exceed 3.0 times Consolidated EBITDA, as defined in the Credit Agreement, or "Covenant EBITDA," over the previous four quarters. For the four quarters ended December 31, 2019 , Covenant EBITDA was $78.2 million . Consolidated Funded Indebtedness at December 31, 2019 was $68.5 million . Availability under the senior secured revolving credit facility at December 31, 2019 was as follows: December 31, June 30, (In thousands) Senior secured revolving credit facility $ 300,000 $ 300,000 Capacity constraint due to the Leverage Ratio 65,544 94,323 Capacity under the credit facility 234,456 205,677 Letters of credit 53,636 48,147 Borrowings outstanding 14,817 5,347 Availability under the senior secured revolving credit facility $ 166,003 $ 152,183 At December 31, 2019 , the Company was in compliance with all affirmative, negative, and financial covenants under the Credit Agreement.</t>
  </si>
  <si>
    <t>Income Taxes (Notes)</t>
  </si>
  <si>
    <t>Income Tax Disclosure [Abstract]</t>
  </si>
  <si>
    <t>Income Taxes</t>
  </si>
  <si>
    <t xml:space="preserve"> Income Taxes Effective Tax Rate Our effective tax rates for the three and six months ended December 31, 2019 were 10.5% and 2.6% , respectively, compared to 27.4% and 23.7% , respectively, for the same period a year ago. We previously expected our fiscal 2020 effective tax rate to be approximately 27.0% . The effective tax rate in both periods in fiscal 2020 was negatively impacted by a $2.4 million valuation allowance placed on a deferred tax asset that was created by net operating loss carryforwards and other tax credits in Canada that was triggered by the second quarter cancellation of a Canadian iron and steel project that significantly impacted the fiscal 2020 financial forecast. Additionally, the effective tax rate in both periods in fiscal 2020 was negatively impacted by the non-deductible portion of the goodwill impairments. We expect the effective tax rate to be approximately 28.0% for the remainder of the fiscal year. The effective tax rate for the three months ended December 31, 2018 was in line with expected statutory rate. The effective tax rate for the sixth months ended December 31, 2018 was positively impacted by $0.3 million of excess tax benefits related to the vesting of stock-based compensation.</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9.1 million at December 31, 2019 and $10.1 million at June 30, 2019 . Generally, collection of amounts related to unpric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In the event we report a loss, stock options and nonvested deferred shares are not included since they are anti-dilutive. The computation of basic and diluted earnings per share is as follows: Three Months Ended Six Months Ended December 31, December 31, December 31, December 31, (In thousands, except per share data) Basic EPS: Net income (loss) $ (28,008 ) $ 3,932 $ (21,857 ) $ 6,237 Weighted average shares outstanding 26,925 27,043 26,930 26,982 Basic earnings (loss) per share $ (1.04 ) $ 0.15 $ (0.81 ) $ 0.23 Diluted EPS: Weighted average shares outstanding – basic 26,925 27,043 26,930 26,982 Dilutive stock options — 27 — 29 Dilutive nonvested deferred shares — 512 — 617 Diluted weighted average shares 26,925 27,582 26,930 27,628 Diluted earnings (loss) per share $ (1.04 ) $ 0.14 $ (0.81 ) $ 0.23 The following securities are considered antidilutive and have been excluded from the calculation of Diluted EPS: Three Months Ended Six Months Ended December 31, December 31, December 31, December 31, (In thousands) Stock options 26 — 25 — Nonvested deferred shares 718 1,543 870 1,458 Total antidilutive securities 744 1,543 895 1,458</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consists of power delivery services provided to investor owned utilities, including construction of new substations, upgrades of existing substations, short-run transmission line installations, distribution upgrades and maintenance, as well as emergency and storm restoration services. We also provide construction and maintenance services to a variety of power generation facilities, such as combined cycle plants and other natural gas fired power stations. The Oil Gas &amp; Chemical segment serves customers primarily in the downstream and midstream petroleum industries who are engaged in refining crude oil and processing, fractionating, and marketing of natural gas and natural gas liquids. We also perform work in the petrochemical, upstream petroleum, and sulfur extraction, recovery and processing markets. Our services include plant maintenance, turnarounds, engineering and capital construction. We also offer industrial cleaning services, including hydro-blasting, hydro-excavating, advanced chemical cleaning and vacuum services. The Storage Solutions segment consists of work related to aboveground storage tanks ("AST") and terminals. Also included in this segment are cryogenic and other specialty storage tanks and terminals including liquefied natural gas, liquid nitrogen/liquid oxygen, liquid petroleum and other specialty vessels such as spheres as well as marine structures and truck and rail loading/offloading facilities. Our services include engineering, fabrication and construction, and maintenance and repair, which includes planned and emergency services for both tanks and full terminals. Finally, we offer AST products, including geodesic domes, aluminum internal floating roofs, floating suction and skimmer systems, roof drain systems and floating roof seals. The Industrial segment consists of work for integrated iron and steel companies, major mining and minerals companies engaged primarily in the extraction of copper, as well as companies in other industries, including aerospace and defense, cement, and agriculture and grain. Our services include engineering, fabrication and construction, and maintenance and repair, which includes planned and emergency services. We also design instrumentation and control systems and offer specialized expertise in the design and construction of bulk material handling system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9 and in Note 1 of this Quarterly Report on Form 10-Q. Intersegment sales and transfers are recorded at cost; therefore, no intersegment profit or loss is recognized. Segment assets consist primarily of accounts receivable, costs and estimated earnings in excess of billings on uncompleted contracts, property, plant and equipment, operating lease right-of-use assets, goodwill and other intangible assets. Results of Operations (In thousands) Three Months Ended Six Months Ended December 31, December 31, December 31, December 31, Gross revenues Electrical Infrastructure $ 30,030 $ 58,173 $ 61,562 $ 102,874 Oil Gas &amp; Chemical 56,496 87,521 114,282 163,083 Storage Solutions 144,034 126,198 294,786 239,965 Industrial 90,267 70,385 189,554 155,942 Total gross revenues $ 320,827 $ 342,277 $ 660,184 $ 661,864 Less: Inter-segment revenues Oil Gas &amp; Chemical $ 504 $ 1,234 $ 760 $ 1,305 Storage Solutions 1,265 475 1,950 1,480 Industrial 381 — 700 — Total inter-segment revenues $ 2,150 $ 1,709 $ 3,410 $ 2,785 Consolidated revenues Electrical Infrastructure $ 30,030 $ 58,173 $ 61,562 $ 102,874 Oil Gas &amp; Chemical 55,992 86,287 113,522 161,778 Storage Solutions 142,769 125,723 292,836 238,485 Industrial 89,886 70,385 188,854 155,942 Total consolidated revenues $ 318,677 $ 340,568 $ 656,774 $ 659,079 Gross profit (loss) Electrical Infrastructure $ (2,880 ) $ 3,562 $ (2,776 ) $ 6,945 Oil Gas &amp; Chemical 4,197 9,157 7,832 14,782 Storage Solutions 19,775 11,147 40,830 20,700 Industrial 8,909 4,020 16,580 8,880 Total gross profit $ 30,001 $ 27,886 $ 62,466 $ 51,307 Goodwill and other intangible asset impairment Electrical Infrastructure $ 24,900 $ — $ 24,900 $ — Oil Gas &amp; Chemical — — — — Storage Solutions — — — — Industrial 13,615 — 13,615 — Total goodwill and other intangible asset impairment $ 38,515 $ — $ 38,515 $ — Operating income (loss) Electrical Infrastructure $ (29,663 ) $ 438 $ (31,507 ) $ 1,095 Oil Gas &amp; Chemical (1,272 ) 3,585 (3,045 ) 4,099 Storage Solutions 8,899 1,356 18,351 1,641 Industrial (9,643 ) 148 (6,704 ) 912 Total operating income (loss) $ (31,679 ) $ 5,527 $ (22,905 ) $ 7,747 Total assets by segment were as follows: December 31, June 30, Electrical Infrastructure $ 108,929 $ 155,880 Oil Gas &amp; Chemical 82,216 91,959 Storage Solutions 206,224 188,912 Industrial 43,539 90,336 Unallocated assets 150,980 106,307 Total segment assets $ 591,888 $ 633,394</t>
  </si>
  <si>
    <t>Basis of Presentation Basis of Presentation - Lease Accounting Policy (Policies)</t>
  </si>
  <si>
    <t>Leases</t>
  </si>
  <si>
    <t>Lease Accounting Policy The Company enters into lease arrangements for real estate, construction equipment and information technology equipment in the normal course of business. The Company determines if an arrangement is or contains a lease at inception of the arrangement. An arrangement is determined to be a lease if it conveys the right to control the use of identified property or equipment for a period of time in exchange for consideration. If certain criteria are satisfied, the lease is classified as a financing lease. If none of these criteria are satisfied, the lease is considered an operating lease. All of the Company's leases are classified as operating leases. Operating lease right-of-use assets are recognized as the present value of future lease payments over the lease term as of the commencement date, plus any lease payments made prior to commencement, and less any lease incentives received. Operating right-of-use assets are presented as noncurrent in the Condensed Consolidated Balance Sheets. Operating lease liabilities are recognized as the present value of the future lease payments over the lease term as of the commencement date and are presented as current and noncurrent in the Condensed Consolidated Balance Sheets. The Company has elected not to recognize right-of-use assets and lease liabilities for short-term leases with an initial term of 12 months or less. The lease term used to measure the right-of-use assets and lease liabilities is generally the non-cancelable lease term for real estate leases and information technology equipment. Construction equipment is typically rented on a "month-to-month" basis and the lease term is estimated based on the expected duration of the rental. An option to renew or terminate a lease is included in the lease term when it is reasonably certain that the Company will exercise the option. Renewal options for real estate leases are typically for five years or less. Future lease payments are discounted based on the Company's estimate of its incremental borrowing rate at lease commencement. The incremental borrowing rate is the rate of interest that the Company would have to pay to borrow on a collateralized basis over a similar term an amount equal to the lease payments. Determinations with respect to lease term, including any renewals, incremental borrowing rate, and future lease payments require the use of judgment based on the facts and circumstances related to each lease. The Company considers various factors, including economic incentives, intent, past history and business need, to determine the likelihood that a renewal option will be exercised. After the commencement date, operating lease expense is recognized based on the undiscounted future lease payments over the remaining lease term on a straight-line basis. Lease expense related to short-term leases is recognized on a straight-line basis over the lease term. Lease expense is included in cost of revenue and in selling, general and administrative expenses in the Condensed Consolidated Statements of Income.</t>
  </si>
  <si>
    <t>Revenue Revenue (Tables)</t>
  </si>
  <si>
    <t>Contract with Customer, Asset and Liability [Abstract]</t>
  </si>
  <si>
    <t>Contract with Customer, Asset and Liability [Table Text Block]</t>
  </si>
  <si>
    <t>The following table provides information about CIE and BIE: December 31, June 30, Change (in thousands) Costs and estimated earnings in excess of billings on uncompleted contracts $ 57,223 $ 96,083 $ (38,860 ) Billings on uncompleted contracts in excess of costs and estimated earnings (110,562 ) (105,626 ) (4,936 ) Net contract liabilities $ (53,339 ) $ (9,543 ) $ (43,796 )</t>
  </si>
  <si>
    <t>Disaggregation of Revenue [Line Items]</t>
  </si>
  <si>
    <t>Disaggregation of Revenue [Table Text Block]</t>
  </si>
  <si>
    <t>The following series of tables presents revenue disaggregated by geographic area where the work was performed and by contract type: Geographic Disaggregation: Three Months Ended Six Months Ended December 31, December 31, December 31, December 31, (In thousands) United States $ 291,348 $ 329,513 $ 605,765 $ 639,650 Canada 24,703 9,714 45,872 16,795 Other international 2,626 1,341 5,137 2,634 Total Revenue $ 318,677 $ 340,568 $ 656,774 $ 659,079 Contract Type Disaggregation: Three Months Ended Six Months Ended December 31, December 31, December 31, December 31, (In thousands) Fixed-price contracts $ 174,773 $ 182,811 $ 351,093 $ 361,933 Time and materials and other cost reimbursable contracts 143,904 157,757 305,681 297,146 Total Revenue $ 318,677 $ 340,568 $ 656,774 $ 659,079</t>
  </si>
  <si>
    <t>Leases Leases (Tables)</t>
  </si>
  <si>
    <t>Lease, Cost [Table Text Block]</t>
  </si>
  <si>
    <t>The components of lease expense in the Condensed Consolidated Statements of Income are as follows: Three Months Ended Six Months Ended December 31, 2019 December 31, 2019 Lease expense Location of Expense in Statements of Income (in thousands) Operating lease expense Cost of revenues and selling, general and administrative expenses $ 3,256 $ 6,372 Short-term lease expense (1) Cost of revenues 11,007 20,615 Total lease expense $ 14,263 $ 26,987 (1) Primarily represents the lease expense of construction equipment that is subject to month-to-month rental agreements with expected rental durations of less than one year.</t>
  </si>
  <si>
    <t>Lessee, Operating Lease, Liability, Maturity [Table Text Block]</t>
  </si>
  <si>
    <t>The future undiscounted lease payments, as reconciled to the discounted operating lease liabilities presented in the Company's Condensed Consolidated Balance Sheets, were as follows: December 31, 2019 Maturity Analysis: (in thousands) Remainder of Fiscal 2020 $ 5,761 Fiscal 2021 8,503 Fiscal 2022 6,164 Fiscal 2023 4,559 Fiscal 2024 2,968 Thereafter 11,866 Total future operating lease payments 39,821 Less: imputed interest (6,447 ) Net present value of future lease payments 33,374 Less: current portion of operating lease liabilities 9,425 Non-current operating lease liabilities $ 23,949</t>
  </si>
  <si>
    <t>Other Information Related to Leases [Table Text Block]</t>
  </si>
  <si>
    <t>The following is a summary of the weighted average remaining operating lease term and weighted average discount rate as of December 31, 2019 : Weighted-average remaining lease term (in years) 6 Weighted-average discount rate 5.6 % Supplemental cash flow information related to leases is as follows: Six Months Ended December 31, 2019 (in thousands) Cash paid for amounts included in the measurement of lease liabilities: Operating cash flows from operating leases $ 6,788 Right-of-use assets obtained in exchange for lease liabilities: Operating leases $ 39,338</t>
  </si>
  <si>
    <t>Intangible Assets Including Goodwill (Tables)</t>
  </si>
  <si>
    <t>Finite-Lived Intangible Assets [Line Items]</t>
  </si>
  <si>
    <t>Schedule of Goodwill [Table Text Block]</t>
  </si>
  <si>
    <t>The changes in the carrying value of goodwill by segment are as follows: Electrical Infrastructure Oil Gas &amp; Chemical Storage Solutions Industrial Total (In thousands) Net balance at June 30, 2019 $ 24,830 $ 30,829 $ 16,736 $ 20,973 $ 93,368 Goodwill impairment (24,900 ) — — (7,981 ) (32,881 ) Translation adjustment (1) 70 — (17 ) (36 ) 17 Net balance at December 31, 2019 $ — $ 30,829 $ 16,719 $ 12,956 $ 60,504 (1) The translation adjustments relate to the periodic translation of Canadian Dollar and South Korean Won denominated goodwill recorded as a part of prior acquisitions in Canada and South Korea, in which the local currency was determined to be the functional currency.</t>
  </si>
  <si>
    <t>Schedule Of Intangible Assets Excluding Goodwill Table [Text Block]</t>
  </si>
  <si>
    <t>Information on the carrying value of other intangible assets is as follows: At December 31, 2019 Useful Life Gross Carrying Amount Accumulated Amortization Net Carrying Amount (Years) (In thousands) Intellectual property 10 to 15 $ 2,579 $ (1,867 ) $ 712 Customer-based 6 to 15 29,180 (17,939 ) 11,241 Non-compete agreements 4 1,453 (1,451 ) 2 Total amortizing intangible assets $ 33,212 $ (21,257 ) $ 11,955 At June 30, 2019 Useful Life Gross Carrying Amount Accumulated Amortization Net Carrying Amount (Years) (In thousands) Intellectual property 10 to 15 $ 2,579 $ (1,779 ) $ 800 Customer-based 6 to 15 38,572 (19,915 ) 18,657 Non-compete agreements 4 1,453 (1,438 ) 15 Total amortizing intangible assets $ 42,604 $ (23,132 ) $ 19,472</t>
  </si>
  <si>
    <t>Schedule of Finite-Lived Intangible Assets, Future Amortization Expense [Table Text Block]</t>
  </si>
  <si>
    <t>Period ending: Remainder of Fiscal 2020 $ 1,567 Fiscal 2021 3,125 Fiscal 2022 2,272 Fiscal 2023 1,819 Fiscal 2024 1,506 Fiscal 2025 1,111 Thereafter 555 Total estimated remaining amortization expense at December 31, 2019 $ 11,955</t>
  </si>
  <si>
    <t>Debt (Tables)</t>
  </si>
  <si>
    <t>Availability Under the Senior Credit Facility</t>
  </si>
  <si>
    <t>Availability under the senior secured revolving credit facility at December 31, 2019 was as follows: December 31, June 30, (In thousands) Senior secured revolving credit facility $ 300,000 $ 300,000 Capacity constraint due to the Leverage Ratio 65,544 94,323 Capacity under the credit facility 234,456 205,677 Letters of credit 53,636 48,147 Borrowings outstanding 14,817 5,347 Availability under the senior secured revolving credit facility $ 166,003 $ 152,183</t>
  </si>
  <si>
    <t>Earnings per Common Share (Tables)</t>
  </si>
  <si>
    <t>Computation of Basic and Diluted Earnings Per Share</t>
  </si>
  <si>
    <t>The computation of basic and diluted earnings per share is as follows: Three Months Ended Six Months Ended December 31, December 31, December 31, December 31, (In thousands, except per share data) Basic EPS: Net income (loss) $ (28,008 ) $ 3,932 $ (21,857 ) $ 6,237 Weighted average shares outstanding 26,925 27,043 26,930 26,982 Basic earnings (loss) per share $ (1.04 ) $ 0.15 $ (0.81 ) $ 0.23 Diluted EPS: Weighted average shares outstanding – basic 26,925 27,043 26,930 26,982 Dilutive stock options — 27 — 29 Dilutive nonvested deferred shares — 512 — 617 Diluted weighted average shares 26,925 27,582 26,930 27,628 Diluted earnings (loss) per share $ (1.04 ) $ 0.14 $ (0.81 ) $ 0.23</t>
  </si>
  <si>
    <t>Antidilutive Securities Excluded from the Calculation of Diluted EPS</t>
  </si>
  <si>
    <t>The following securities are considered antidilutive and have been excluded from the calculation of Diluted EPS: Three Months Ended Six Months Ended December 31, December 31, December 31, December 31, (In thousands) Stock options 26 — 25 — Nonvested deferred shares 718 1,543 870 1,458 Total antidilutive securities 744 1,543 895 1,458</t>
  </si>
  <si>
    <t>Segment Information (Tables)</t>
  </si>
  <si>
    <t>Results of Operations</t>
  </si>
  <si>
    <t>Results of Operations (In thousands) Three Months Ended Six Months Ended December 31, December 31, December 31, December 31, Gross revenues Electrical Infrastructure $ 30,030 $ 58,173 $ 61,562 $ 102,874 Oil Gas &amp; Chemical 56,496 87,521 114,282 163,083 Storage Solutions 144,034 126,198 294,786 239,965 Industrial 90,267 70,385 189,554 155,942 Total gross revenues $ 320,827 $ 342,277 $ 660,184 $ 661,864 Less: Inter-segment revenues Oil Gas &amp; Chemical $ 504 $ 1,234 $ 760 $ 1,305 Storage Solutions 1,265 475 1,950 1,480 Industrial 381 — 700 — Total inter-segment revenues $ 2,150 $ 1,709 $ 3,410 $ 2,785 Consolidated revenues Electrical Infrastructure $ 30,030 $ 58,173 $ 61,562 $ 102,874 Oil Gas &amp; Chemical 55,992 86,287 113,522 161,778 Storage Solutions 142,769 125,723 292,836 238,485 Industrial 89,886 70,385 188,854 155,942 Total consolidated revenues $ 318,677 $ 340,568 $ 656,774 $ 659,079 Gross profit (loss) Electrical Infrastructure $ (2,880 ) $ 3,562 $ (2,776 ) $ 6,945 Oil Gas &amp; Chemical 4,197 9,157 7,832 14,782 Storage Solutions 19,775 11,147 40,830 20,700 Industrial 8,909 4,020 16,580 8,880 Total gross profit $ 30,001 $ 27,886 $ 62,466 $ 51,307 Goodwill and other intangible asset impairment Electrical Infrastructure $ 24,900 $ — $ 24,900 $ — Oil Gas &amp; Chemical — — — — Storage Solutions — — — — Industrial 13,615 — 13,615 — Total goodwill and other intangible asset impairment $ 38,515 $ — $ 38,515 $ — Operating income (loss) Electrical Infrastructure $ (29,663 ) $ 438 $ (31,507 ) $ 1,095 Oil Gas &amp; Chemical (1,272 ) 3,585 (3,045 ) 4,099 Storage Solutions 8,899 1,356 18,351 1,641 Industrial (9,643 ) 148 (6,704 ) 912 Total operating income (loss) $ (31,679 ) $ 5,527 $ (22,905 ) $ 7,747 Total assets by segment were as follows: December 31, June 30, Electrical Infrastructure $ 108,929 $ 155,880 Oil Gas &amp; Chemical 82,216 91,959 Storage Solutions 206,224 188,912 Industrial 43,539 90,336 Unallocated assets 150,980 106,307 Total segment assets $ 591,888 $ 633,394</t>
  </si>
  <si>
    <t>Basis of Presentation Basis of Presentation - Narrative (Details) - USD ($) $ in Thousands</t>
  </si>
  <si>
    <t>Jul. 01, 2019</t>
  </si>
  <si>
    <t>New Accounting Pronouncements and Changes in Accounting Principles [Abstract]</t>
  </si>
  <si>
    <t>Operating Lease, Liability</t>
  </si>
  <si>
    <t>Revenue Revenue (Details) - USD ($) $ in Thousands</t>
  </si>
  <si>
    <t>Revenue, Performance Obligation [Abstract]</t>
  </si>
  <si>
    <t>Revenue, Remaining Performance Obligation, Amount</t>
  </si>
  <si>
    <t>Performance obligations to be recognized as revenue within next twelve months</t>
  </si>
  <si>
    <t>Change in CIE</t>
  </si>
  <si>
    <t>Change in BIE</t>
  </si>
  <si>
    <t>Change in net contract balances</t>
  </si>
  <si>
    <t>Contract with customer, current liability, net</t>
  </si>
  <si>
    <t>Contract with Customer, Liability, Revenue Recognized</t>
  </si>
  <si>
    <t>Disclosure Customer Contracts Additional Information [Abstract]</t>
  </si>
  <si>
    <t>Contract Receivable Retainage, Due in Next Twelve Months</t>
  </si>
  <si>
    <t>Contract Receivable Retainage, Due after Next Twelve Months</t>
  </si>
  <si>
    <t>Fixed-price Contract [Member]</t>
  </si>
  <si>
    <t>Revenue from Contract with Customer, Including Assessed Tax</t>
  </si>
  <si>
    <t>Time-and-materials Contract [Member]</t>
  </si>
  <si>
    <t>United States</t>
  </si>
  <si>
    <t>Canada</t>
  </si>
  <si>
    <t>Other international [Member]</t>
  </si>
  <si>
    <t>Leases Leases - Narrative (Details)</t>
  </si>
  <si>
    <t>Dec. 31, 2019Rate</t>
  </si>
  <si>
    <t>Percentage of real estate leases</t>
  </si>
  <si>
    <t>86.00%</t>
  </si>
  <si>
    <t>Operating lease term (up to)</t>
  </si>
  <si>
    <t>16 years</t>
  </si>
  <si>
    <t>Leases Leases - Components of Lease Costs (Details) - USD ($) $ in Thousands</t>
  </si>
  <si>
    <t>Lease, Cost [Abstract]</t>
  </si>
  <si>
    <t>Operating lease expense</t>
  </si>
  <si>
    <t>Short-term lease expense</t>
  </si>
  <si>
    <t>Total lease expense</t>
  </si>
  <si>
    <t>Leases Leases - Maturity Analysis (Details) - USD ($) $ in Thousands</t>
  </si>
  <si>
    <t>Lessee, Operating Lease, Liability, Payment, Due [Abstract]</t>
  </si>
  <si>
    <t>Remainder of Fiscal 2020</t>
  </si>
  <si>
    <t>Fiscal 2021</t>
  </si>
  <si>
    <t>Fiscal 2022</t>
  </si>
  <si>
    <t>Fiscal 2023</t>
  </si>
  <si>
    <t>Fiscal 2024</t>
  </si>
  <si>
    <t>Thereafter</t>
  </si>
  <si>
    <t>Total future operating lease payments</t>
  </si>
  <si>
    <t>Less: imputed interest</t>
  </si>
  <si>
    <t>Net present value of future lease payments</t>
  </si>
  <si>
    <t>Less: current portion of operating lease liabilities</t>
  </si>
  <si>
    <t>Non-current operating lease liabilities</t>
  </si>
  <si>
    <t>Leases Leases - Other Lease Information (Details)</t>
  </si>
  <si>
    <t>Other Lease Information [Abstract]</t>
  </si>
  <si>
    <t>Operating Lease, Weighted Average Remaining Lease Term</t>
  </si>
  <si>
    <t>6 years</t>
  </si>
  <si>
    <t>Operating Lease, Weighted Average Discount Rate, Percent</t>
  </si>
  <si>
    <t>5.60%</t>
  </si>
  <si>
    <t>Leases Leases - Supplemental Cash Flow Disclosures (Details) $ in Thousands</t>
  </si>
  <si>
    <t>Dec. 31, 2019USD ($)</t>
  </si>
  <si>
    <t>Supplemental Cash Flow Information [Abstract]</t>
  </si>
  <si>
    <t>Cash paid for operating leases</t>
  </si>
  <si>
    <t>Right-of-use asset obtained in exchange for operating lease liability</t>
  </si>
  <si>
    <t>Intangible Assets Including Goodwill - Carrying Value of Goodwill By Segment (Details) $ in Thousands</t>
  </si>
  <si>
    <t>Goodwill [Line Items]</t>
  </si>
  <si>
    <t>Goodwill [Roll Forward]</t>
  </si>
  <si>
    <t>Net balance at June 30, 2019</t>
  </si>
  <si>
    <t>Goodwill impairment</t>
  </si>
  <si>
    <t>Translation adjustment</t>
  </si>
  <si>
    <t>Net balance at December 31, 2019</t>
  </si>
  <si>
    <t>Electrical Infrastructure [Member]</t>
  </si>
  <si>
    <t>Oil Gas &amp; Chemical [Member]</t>
  </si>
  <si>
    <t>Storage Solutions [Member]</t>
  </si>
  <si>
    <t>Industrial [Member]</t>
  </si>
  <si>
    <t>Intangible Assets Including Goodwill - Carrying Value of Other Intangible Assets (Details) - USD ($) $ in Thousands</t>
  </si>
  <si>
    <t>Finite-Lived Intangible Assets, Gross</t>
  </si>
  <si>
    <t>Accumulated Amortization</t>
  </si>
  <si>
    <t>Net Carrying Amount</t>
  </si>
  <si>
    <t>Total intangible assets, net carrying amount</t>
  </si>
  <si>
    <t>Amortization of Intangible Assets</t>
  </si>
  <si>
    <t>Intellectual Property [Member]</t>
  </si>
  <si>
    <t>Intellectual Property [Member] | Minimum [Member]</t>
  </si>
  <si>
    <t>Finite-Lived Intangible Asset, Useful Life</t>
  </si>
  <si>
    <t>10 years</t>
  </si>
  <si>
    <t>Intellectual Property [Member] | Maximum [Member]</t>
  </si>
  <si>
    <t>15 years</t>
  </si>
  <si>
    <t>Customer Relationships [Member]</t>
  </si>
  <si>
    <t>Customer Relationships [Member] | Minimum [Member]</t>
  </si>
  <si>
    <t>Customer Relationships [Member] | Maximum [Member]</t>
  </si>
  <si>
    <t>Noncompete Agreements [Member]</t>
  </si>
  <si>
    <t>4 years</t>
  </si>
  <si>
    <t>Iron and Steel Customer Relationship [Member]</t>
  </si>
  <si>
    <t>Impairment of Intangible Assets, Indefinite-lived (Excluding Goodwill)</t>
  </si>
  <si>
    <t>Finite-Lived Intangible Assets, Remaining Amortization Period</t>
  </si>
  <si>
    <t>9 years</t>
  </si>
  <si>
    <t>Intangible Assets Including Goodwill - Additional Information (Detail) - USD ($) $ in Thousands</t>
  </si>
  <si>
    <t>Minimum [Member] | Intellectual Property [Member]</t>
  </si>
  <si>
    <t>Minimum [Member] | Customer Relationships [Member]</t>
  </si>
  <si>
    <t>Maximum [Member] | Intellectual Property [Member]</t>
  </si>
  <si>
    <t>Maximum [Member] | Customer Relationships [Member]</t>
  </si>
  <si>
    <t>Intangible Assets Including Goodwill Future Expected Amortization Expense (Details) - USD ($) $ in Thousands</t>
  </si>
  <si>
    <t>Finite-Lived Intangible Assets, Amortization Expense, Remainder of Fiscal Year</t>
  </si>
  <si>
    <t>Finite-Lived Intangible Assets, Amortization Expense, Nex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Dec. 31, 2019USD ($)Rate</t>
  </si>
  <si>
    <t>Jun. 30, 2019USD ($)</t>
  </si>
  <si>
    <t>Credit Agreement Terms</t>
  </si>
  <si>
    <t>Senior secured revolving credit facility | $</t>
  </si>
  <si>
    <t>Line Of Credit Facility Expiration Date</t>
  </si>
  <si>
    <t>Feb. 8,
		2022</t>
  </si>
  <si>
    <t>Senior Leverage Ratio, Maximum</t>
  </si>
  <si>
    <t>Senior Leverage Ratio, Minimum</t>
  </si>
  <si>
    <t>Fixed Charge Coverage Ratio, Maximum</t>
  </si>
  <si>
    <t>Fixed Charge Coverage Ratio, Minimum</t>
  </si>
  <si>
    <t>Amount of Limit on Asset Dispositions | $</t>
  </si>
  <si>
    <t>Sublimit on Australian Dollar, Canadian Dollar, Euro and Pounds Sterling | $</t>
  </si>
  <si>
    <t>Sub-limit on letters of credit under the credit facility | $</t>
  </si>
  <si>
    <t>Additional Margin on alternate base rate loans, Minimum</t>
  </si>
  <si>
    <t>0.625%</t>
  </si>
  <si>
    <t>Additional Margin on alternate base rate loans, Maximum</t>
  </si>
  <si>
    <t>1.625%</t>
  </si>
  <si>
    <t>Additional Margin on Adjusted LIBO, EURIBO and CDOR loans, Minimum</t>
  </si>
  <si>
    <t>Additional Margin on Adjusted LIBO, EURIBO and CDOR loans, Maximum</t>
  </si>
  <si>
    <t>2.625%</t>
  </si>
  <si>
    <t>Additional Margin on Canadian prime rate loans, Minimum</t>
  </si>
  <si>
    <t>2.125%</t>
  </si>
  <si>
    <t>Additional Margin on Canadian prime rate loans, Maximum</t>
  </si>
  <si>
    <t>3.125%</t>
  </si>
  <si>
    <t>Consolidated EBITDA as defined in the Credit Agreement | $</t>
  </si>
  <si>
    <t>Consolidated funded indebtedness | $</t>
  </si>
  <si>
    <t>Minimum [Member]</t>
  </si>
  <si>
    <t>Unused Credit Facility Fee</t>
  </si>
  <si>
    <t>0.25%</t>
  </si>
  <si>
    <t>Maximum [Member]</t>
  </si>
  <si>
    <t>0.45%</t>
  </si>
  <si>
    <t>Debt - Availability Under The Senior Credit Facility (Details) - USD ($) $ in Thousands</t>
  </si>
  <si>
    <t>Senior credit facility</t>
  </si>
  <si>
    <t>Capacity Constraint Due To Senior Leverage Ratio</t>
  </si>
  <si>
    <t>Line Of Credit Facility Maximum Borrowing Capacity After Consideration Of Capacity Constraint</t>
  </si>
  <si>
    <t>Letters of credit subject to the credit facility</t>
  </si>
  <si>
    <t>Long-term Line of Credit</t>
  </si>
  <si>
    <t>Availability under the senior credit facility</t>
  </si>
  <si>
    <t>Income Taxes Income Taxes (Details) - USD ($) $ in Millions</t>
  </si>
  <si>
    <t>Effective Income Tax Rate Reconciliation, Percent</t>
  </si>
  <si>
    <t>10.50%</t>
  </si>
  <si>
    <t>27.40%</t>
  </si>
  <si>
    <t>2.60%</t>
  </si>
  <si>
    <t>23.70%</t>
  </si>
  <si>
    <t>Discrete item impact on effective tax rate</t>
  </si>
  <si>
    <t>Expected effective tax rate, year-to-date</t>
  </si>
  <si>
    <t>27.00%</t>
  </si>
  <si>
    <t>Expected effective tax rate, remainder of year</t>
  </si>
  <si>
    <t>28.00%</t>
  </si>
  <si>
    <t>Effective Income Tax Rate Reconciliation, Change in Deferred Tax Assets Valuation Allowance, Amount</t>
  </si>
  <si>
    <t>Commitments and Contingencies - Additional Information (Detail) - USD ($) $ in Millions</t>
  </si>
  <si>
    <t>Project Unapproved Change Orders and Claims [Line Items]</t>
  </si>
  <si>
    <t>Unapproved change orders and claims</t>
  </si>
  <si>
    <t>Earnings per Common Share - Computation of Basic and Diluted Earnings Per Share (Details) - USD ($) $ / shares in Units, shares in Thousands, $ in Thousands</t>
  </si>
  <si>
    <t>Earnings Per Share, Basic [Abstract]</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Antidilutive Securities Excluded from Computation of Earnings Per Share [Line Items]</t>
  </si>
  <si>
    <t>Total antidilutive securities</t>
  </si>
  <si>
    <t>Stock Options [Member]</t>
  </si>
  <si>
    <t>Nonvested Deferred Shares [Member]</t>
  </si>
  <si>
    <t>Segment Information - Results of Operations (Details) - USD ($) $ in Thousands</t>
  </si>
  <si>
    <t>Segment Reporting Information [Line Items]</t>
  </si>
  <si>
    <t>Gross revenues</t>
  </si>
  <si>
    <t>Operating income</t>
  </si>
  <si>
    <t>Segment assets</t>
  </si>
  <si>
    <t>Other Segments [Member]</t>
  </si>
  <si>
    <t>Intersegment Eliminations [Member]</t>
  </si>
  <si>
    <t>Intersegment Eliminations [Member] | Oil Gas &amp; Chemical [Member]</t>
  </si>
  <si>
    <t>Intersegment Eliminations [Member] | Storage Solutions [Member]</t>
  </si>
  <si>
    <t>Intersegment Eliminations [Member] | Industri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16</v>
      </c>
    </row>
    <row r="22" spans="1:3">
      <c r="A22" s="4" t="s">
        <v>39</v>
      </c>
      <c r="B22" s="4" t="s">
        <v>16</v>
      </c>
    </row>
    <row r="23" spans="1:3">
      <c r="A23" s="4" t="s">
        <v>40</v>
      </c>
      <c r="C23" s="5" t="n">
        <v>26677219</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2</v>
      </c>
    </row>
    <row r="31" spans="1:3">
      <c r="A31" s="4" t="s">
        <v>54</v>
      </c>
      <c r="B31" s="4" t="s">
        <v>16</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18677</v>
      </c>
      <c r="C4" s="6" t="n">
        <v>340568</v>
      </c>
      <c r="D4" s="6" t="n">
        <v>656774</v>
      </c>
      <c r="E4" s="6" t="n">
        <v>659079</v>
      </c>
    </row>
    <row r="5" spans="1:5">
      <c r="A5" s="4" t="s">
        <v>62</v>
      </c>
      <c r="B5" s="5" t="n">
        <v>288676</v>
      </c>
      <c r="C5" s="5" t="n">
        <v>312682</v>
      </c>
      <c r="D5" s="5" t="n">
        <v>594308</v>
      </c>
      <c r="E5" s="5" t="n">
        <v>607772</v>
      </c>
    </row>
    <row r="6" spans="1:5">
      <c r="A6" s="4" t="s">
        <v>63</v>
      </c>
      <c r="B6" s="5" t="n">
        <v>30001</v>
      </c>
      <c r="C6" s="5" t="n">
        <v>27886</v>
      </c>
      <c r="D6" s="5" t="n">
        <v>62466</v>
      </c>
      <c r="E6" s="5" t="n">
        <v>51307</v>
      </c>
    </row>
    <row r="7" spans="1:5">
      <c r="A7" s="4" t="s">
        <v>64</v>
      </c>
      <c r="B7" s="5" t="n">
        <v>23165</v>
      </c>
      <c r="C7" s="5" t="n">
        <v>22359</v>
      </c>
      <c r="D7" s="5" t="n">
        <v>46856</v>
      </c>
      <c r="E7" s="5" t="n">
        <v>43560</v>
      </c>
    </row>
    <row r="8" spans="1:5">
      <c r="A8" s="4" t="s">
        <v>65</v>
      </c>
      <c r="B8" s="5" t="n">
        <v>38515</v>
      </c>
      <c r="C8" s="5" t="n">
        <v>0</v>
      </c>
      <c r="D8" s="5" t="n">
        <v>38515</v>
      </c>
      <c r="E8" s="5" t="n">
        <v>0</v>
      </c>
    </row>
    <row r="9" spans="1:5">
      <c r="A9" s="4" t="s">
        <v>66</v>
      </c>
      <c r="B9" s="5" t="n">
        <v>-31679</v>
      </c>
      <c r="C9" s="5" t="n">
        <v>5527</v>
      </c>
      <c r="D9" s="5" t="n">
        <v>-22905</v>
      </c>
      <c r="E9" s="5" t="n">
        <v>7747</v>
      </c>
    </row>
    <row r="10" spans="1:5">
      <c r="A10" s="3" t="s">
        <v>67</v>
      </c>
    </row>
    <row r="11" spans="1:5">
      <c r="A11" s="4" t="s">
        <v>68</v>
      </c>
      <c r="B11" s="5" t="n">
        <v>-444</v>
      </c>
      <c r="C11" s="5" t="n">
        <v>-361</v>
      </c>
      <c r="D11" s="5" t="n">
        <v>-833</v>
      </c>
      <c r="E11" s="5" t="n">
        <v>-653</v>
      </c>
    </row>
    <row r="12" spans="1:5">
      <c r="A12" s="4" t="s">
        <v>69</v>
      </c>
      <c r="B12" s="5" t="n">
        <v>417</v>
      </c>
      <c r="C12" s="5" t="n">
        <v>274</v>
      </c>
      <c r="D12" s="5" t="n">
        <v>891</v>
      </c>
      <c r="E12" s="5" t="n">
        <v>556</v>
      </c>
    </row>
    <row r="13" spans="1:5">
      <c r="A13" s="4" t="s">
        <v>70</v>
      </c>
      <c r="B13" s="5" t="n">
        <v>396</v>
      </c>
      <c r="C13" s="5" t="n">
        <v>-22</v>
      </c>
      <c r="D13" s="5" t="n">
        <v>399</v>
      </c>
      <c r="E13" s="5" t="n">
        <v>524</v>
      </c>
    </row>
    <row r="14" spans="1:5">
      <c r="A14" s="4" t="s">
        <v>71</v>
      </c>
      <c r="B14" s="5" t="n">
        <v>-31310</v>
      </c>
      <c r="C14" s="5" t="n">
        <v>5418</v>
      </c>
      <c r="D14" s="5" t="n">
        <v>-22448</v>
      </c>
      <c r="E14" s="5" t="n">
        <v>8174</v>
      </c>
    </row>
    <row r="15" spans="1:5">
      <c r="A15" s="4" t="s">
        <v>72</v>
      </c>
      <c r="B15" s="5" t="n">
        <v>-3302</v>
      </c>
      <c r="C15" s="5" t="n">
        <v>1486</v>
      </c>
      <c r="D15" s="5" t="n">
        <v>-591</v>
      </c>
      <c r="E15" s="5" t="n">
        <v>1937</v>
      </c>
    </row>
    <row r="16" spans="1:5">
      <c r="A16" s="4" t="s">
        <v>73</v>
      </c>
      <c r="B16" s="6" t="n">
        <v>-28008</v>
      </c>
      <c r="C16" s="6" t="n">
        <v>3932</v>
      </c>
      <c r="D16" s="6" t="n">
        <v>-21857</v>
      </c>
      <c r="E16" s="6" t="n">
        <v>6237</v>
      </c>
    </row>
    <row r="17" spans="1:5">
      <c r="A17" s="4" t="s">
        <v>74</v>
      </c>
      <c r="B17" s="7" t="n">
        <v>-1.04</v>
      </c>
      <c r="C17" s="7" t="n">
        <v>0.15</v>
      </c>
      <c r="D17" s="7" t="n">
        <v>-0.8100000000000001</v>
      </c>
      <c r="E17" s="7" t="n">
        <v>0.23</v>
      </c>
    </row>
    <row r="18" spans="1:5">
      <c r="A18" s="4" t="s">
        <v>75</v>
      </c>
      <c r="B18" s="7" t="n">
        <v>-1.04</v>
      </c>
      <c r="C18" s="7" t="n">
        <v>0.14</v>
      </c>
      <c r="D18" s="7" t="n">
        <v>-0.8100000000000001</v>
      </c>
      <c r="E18" s="7" t="n">
        <v>0.23</v>
      </c>
    </row>
    <row r="19" spans="1:5">
      <c r="A19" s="3" t="s">
        <v>76</v>
      </c>
    </row>
    <row r="20" spans="1:5">
      <c r="A20" s="4" t="s">
        <v>77</v>
      </c>
      <c r="B20" s="5" t="n">
        <v>26925</v>
      </c>
      <c r="C20" s="5" t="n">
        <v>27043</v>
      </c>
      <c r="D20" s="5" t="n">
        <v>26930</v>
      </c>
      <c r="E20" s="5" t="n">
        <v>26982</v>
      </c>
    </row>
    <row r="21" spans="1:5">
      <c r="A21" s="4" t="s">
        <v>78</v>
      </c>
      <c r="B21" s="5" t="n">
        <v>26925</v>
      </c>
      <c r="C21" s="5" t="n">
        <v>27582</v>
      </c>
      <c r="D21" s="5" t="n">
        <v>26930</v>
      </c>
      <c r="E21" s="5" t="n">
        <v>276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6</v>
      </c>
      <c r="B4" s="4" t="s">
        <v>247</v>
      </c>
    </row>
    <row r="5" spans="1:2">
      <c r="A5" s="3"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3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78</v>
      </c>
      <c r="D1" s="2" t="s">
        <v>87</v>
      </c>
    </row>
    <row r="2" spans="1:4">
      <c r="A2" s="3" t="s">
        <v>279</v>
      </c>
    </row>
    <row r="3" spans="1:4">
      <c r="A3" s="4" t="s">
        <v>105</v>
      </c>
      <c r="B3" s="6" t="n">
        <v>32491</v>
      </c>
      <c r="C3" s="6" t="n">
        <v>24600</v>
      </c>
      <c r="D3" s="6" t="n">
        <v>0</v>
      </c>
    </row>
    <row r="4" spans="1:4">
      <c r="A4" s="4" t="s">
        <v>280</v>
      </c>
      <c r="B4" s="6" t="n">
        <v>33374</v>
      </c>
      <c r="C4" s="6" t="n">
        <v>25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81</v>
      </c>
      <c r="B1" s="2" t="s">
        <v>58</v>
      </c>
      <c r="D1" s="2" t="s">
        <v>1</v>
      </c>
    </row>
    <row r="2" spans="1:6">
      <c r="B2" s="2" t="s">
        <v>2</v>
      </c>
      <c r="C2" s="2" t="s">
        <v>59</v>
      </c>
      <c r="D2" s="2" t="s">
        <v>2</v>
      </c>
      <c r="E2" s="2" t="s">
        <v>59</v>
      </c>
      <c r="F2" s="2" t="s">
        <v>87</v>
      </c>
    </row>
    <row r="3" spans="1:6">
      <c r="A3" s="3" t="s">
        <v>282</v>
      </c>
    </row>
    <row r="4" spans="1:6">
      <c r="A4" s="4" t="s">
        <v>283</v>
      </c>
      <c r="B4" s="6" t="n">
        <v>645000</v>
      </c>
      <c r="D4" s="6" t="n">
        <v>645000</v>
      </c>
    </row>
    <row r="5" spans="1:6">
      <c r="A5" s="4" t="s">
        <v>284</v>
      </c>
      <c r="B5" s="5" t="n">
        <v>540900</v>
      </c>
      <c r="D5" s="5" t="n">
        <v>540900</v>
      </c>
    </row>
    <row r="6" spans="1:6">
      <c r="A6" s="3" t="s">
        <v>245</v>
      </c>
    </row>
    <row r="7" spans="1:6">
      <c r="A7" s="4" t="s">
        <v>91</v>
      </c>
      <c r="B7" s="5" t="n">
        <v>57223</v>
      </c>
      <c r="D7" s="5" t="n">
        <v>57223</v>
      </c>
      <c r="F7" s="6" t="n">
        <v>96083</v>
      </c>
    </row>
    <row r="8" spans="1:6">
      <c r="A8" s="4" t="s">
        <v>285</v>
      </c>
      <c r="D8" s="5" t="n">
        <v>-38860</v>
      </c>
    </row>
    <row r="9" spans="1:6">
      <c r="A9" s="4" t="s">
        <v>113</v>
      </c>
      <c r="B9" s="5" t="n">
        <v>-110562</v>
      </c>
      <c r="D9" s="5" t="n">
        <v>-110562</v>
      </c>
      <c r="F9" s="5" t="n">
        <v>-105626</v>
      </c>
    </row>
    <row r="10" spans="1:6">
      <c r="A10" s="4" t="s">
        <v>286</v>
      </c>
      <c r="D10" s="5" t="n">
        <v>-4936</v>
      </c>
    </row>
    <row r="11" spans="1:6">
      <c r="A11" s="4" t="s">
        <v>287</v>
      </c>
      <c r="D11" s="5" t="n">
        <v>-43796</v>
      </c>
    </row>
    <row r="12" spans="1:6">
      <c r="A12" s="4" t="s">
        <v>288</v>
      </c>
      <c r="B12" s="5" t="n">
        <v>-53339</v>
      </c>
      <c r="D12" s="5" t="n">
        <v>-53339</v>
      </c>
      <c r="F12" s="5" t="n">
        <v>-9543</v>
      </c>
    </row>
    <row r="13" spans="1:6">
      <c r="A13" s="4" t="s">
        <v>289</v>
      </c>
      <c r="D13" s="5" t="n">
        <v>97000</v>
      </c>
    </row>
    <row r="14" spans="1:6">
      <c r="A14" s="3" t="s">
        <v>290</v>
      </c>
    </row>
    <row r="15" spans="1:6">
      <c r="A15" s="4" t="s">
        <v>291</v>
      </c>
      <c r="B15" s="5" t="n">
        <v>29900</v>
      </c>
      <c r="D15" s="5" t="n">
        <v>29900</v>
      </c>
      <c r="F15" s="5" t="n">
        <v>21900</v>
      </c>
    </row>
    <row r="16" spans="1:6">
      <c r="A16" s="4" t="s">
        <v>292</v>
      </c>
      <c r="B16" s="5" t="n">
        <v>12500</v>
      </c>
      <c r="D16" s="5" t="n">
        <v>12500</v>
      </c>
      <c r="F16" s="6" t="n">
        <v>17700</v>
      </c>
    </row>
    <row r="17" spans="1:6">
      <c r="A17" s="3" t="s">
        <v>248</v>
      </c>
    </row>
    <row r="18" spans="1:6">
      <c r="A18" s="4" t="s">
        <v>61</v>
      </c>
      <c r="B18" s="5" t="n">
        <v>318677</v>
      </c>
      <c r="C18" s="6" t="n">
        <v>340568</v>
      </c>
      <c r="D18" s="5" t="n">
        <v>656774</v>
      </c>
      <c r="E18" s="6" t="n">
        <v>659079</v>
      </c>
    </row>
    <row r="19" spans="1:6">
      <c r="A19" s="4" t="s">
        <v>293</v>
      </c>
    </row>
    <row r="20" spans="1:6">
      <c r="A20" s="3" t="s">
        <v>248</v>
      </c>
    </row>
    <row r="21" spans="1:6">
      <c r="A21" s="4" t="s">
        <v>294</v>
      </c>
      <c r="B21" s="5" t="n">
        <v>174773</v>
      </c>
      <c r="C21" s="5" t="n">
        <v>182811</v>
      </c>
      <c r="D21" s="5" t="n">
        <v>351093</v>
      </c>
      <c r="E21" s="5" t="n">
        <v>361933</v>
      </c>
    </row>
    <row r="22" spans="1:6">
      <c r="A22" s="4" t="s">
        <v>295</v>
      </c>
    </row>
    <row r="23" spans="1:6">
      <c r="A23" s="3" t="s">
        <v>248</v>
      </c>
    </row>
    <row r="24" spans="1:6">
      <c r="A24" s="4" t="s">
        <v>294</v>
      </c>
      <c r="B24" s="5" t="n">
        <v>143904</v>
      </c>
      <c r="C24" s="5" t="n">
        <v>157757</v>
      </c>
      <c r="D24" s="5" t="n">
        <v>305681</v>
      </c>
      <c r="E24" s="5" t="n">
        <v>297146</v>
      </c>
    </row>
    <row r="25" spans="1:6">
      <c r="A25" s="4" t="s">
        <v>296</v>
      </c>
    </row>
    <row r="26" spans="1:6">
      <c r="A26" s="3" t="s">
        <v>248</v>
      </c>
    </row>
    <row r="27" spans="1:6">
      <c r="A27" s="4" t="s">
        <v>294</v>
      </c>
      <c r="B27" s="5" t="n">
        <v>291348</v>
      </c>
      <c r="C27" s="5" t="n">
        <v>329513</v>
      </c>
      <c r="D27" s="5" t="n">
        <v>605765</v>
      </c>
      <c r="E27" s="5" t="n">
        <v>639650</v>
      </c>
    </row>
    <row r="28" spans="1:6">
      <c r="A28" s="4" t="s">
        <v>297</v>
      </c>
    </row>
    <row r="29" spans="1:6">
      <c r="A29" s="3" t="s">
        <v>248</v>
      </c>
    </row>
    <row r="30" spans="1:6">
      <c r="A30" s="4" t="s">
        <v>294</v>
      </c>
      <c r="B30" s="5" t="n">
        <v>24703</v>
      </c>
      <c r="C30" s="5" t="n">
        <v>9714</v>
      </c>
      <c r="D30" s="5" t="n">
        <v>45872</v>
      </c>
      <c r="E30" s="5" t="n">
        <v>16795</v>
      </c>
    </row>
    <row r="31" spans="1:6">
      <c r="A31" s="4" t="s">
        <v>298</v>
      </c>
    </row>
    <row r="32" spans="1:6">
      <c r="A32" s="3" t="s">
        <v>248</v>
      </c>
    </row>
    <row r="33" spans="1:6">
      <c r="A33" s="4" t="s">
        <v>294</v>
      </c>
      <c r="B33" s="6" t="n">
        <v>2626</v>
      </c>
      <c r="C33" s="6" t="n">
        <v>1341</v>
      </c>
      <c r="D33" s="6" t="n">
        <v>5137</v>
      </c>
      <c r="E33" s="6" t="n">
        <v>26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8"/>
  </cols>
  <sheetData>
    <row r="1" spans="1:2">
      <c r="A1" s="1" t="s">
        <v>299</v>
      </c>
      <c r="B1" s="2" t="s">
        <v>300</v>
      </c>
    </row>
    <row r="2" spans="1:2">
      <c r="A2" s="3" t="s">
        <v>214</v>
      </c>
    </row>
    <row r="3" spans="1:2">
      <c r="A3" s="4" t="s">
        <v>301</v>
      </c>
      <c r="B3" s="4" t="s">
        <v>302</v>
      </c>
    </row>
    <row r="4" spans="1:2">
      <c r="A4" s="4" t="s">
        <v>303</v>
      </c>
      <c r="B4" s="4" t="s">
        <v>3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05</v>
      </c>
      <c r="B1" s="2" t="s">
        <v>58</v>
      </c>
      <c r="C1" s="2" t="s">
        <v>1</v>
      </c>
    </row>
    <row r="2" spans="1:3">
      <c r="B2" s="2" t="s">
        <v>2</v>
      </c>
      <c r="C2" s="2" t="s">
        <v>2</v>
      </c>
    </row>
    <row r="3" spans="1:3">
      <c r="A3" s="3" t="s">
        <v>306</v>
      </c>
    </row>
    <row r="4" spans="1:3">
      <c r="A4" s="4" t="s">
        <v>307</v>
      </c>
      <c r="B4" s="6" t="n">
        <v>3256</v>
      </c>
      <c r="C4" s="6" t="n">
        <v>6372</v>
      </c>
    </row>
    <row r="5" spans="1:3">
      <c r="A5" s="4" t="s">
        <v>308</v>
      </c>
      <c r="B5" s="5" t="n">
        <v>11007</v>
      </c>
      <c r="C5" s="5" t="n">
        <v>20615</v>
      </c>
    </row>
    <row r="6" spans="1:3">
      <c r="A6" s="4" t="s">
        <v>309</v>
      </c>
      <c r="B6" s="6" t="n">
        <v>14263</v>
      </c>
      <c r="C6" s="6" t="n">
        <v>269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3</v>
      </c>
      <c r="B4" s="6" t="n">
        <v>-28008</v>
      </c>
      <c r="C4" s="6" t="n">
        <v>3932</v>
      </c>
      <c r="D4" s="6" t="n">
        <v>-21857</v>
      </c>
      <c r="E4" s="6" t="n">
        <v>6237</v>
      </c>
    </row>
    <row r="5" spans="1:5">
      <c r="A5" s="3" t="s">
        <v>81</v>
      </c>
    </row>
    <row r="6" spans="1:5">
      <c r="A6" s="4" t="s">
        <v>82</v>
      </c>
      <c r="B6" s="5" t="n">
        <v>523</v>
      </c>
      <c r="C6" s="5" t="n">
        <v>-1069</v>
      </c>
      <c r="D6" s="5" t="n">
        <v>129</v>
      </c>
      <c r="E6" s="5" t="n">
        <v>-668</v>
      </c>
    </row>
    <row r="7" spans="1:5">
      <c r="A7" s="4" t="s">
        <v>83</v>
      </c>
      <c r="B7" s="6" t="n">
        <v>-27485</v>
      </c>
      <c r="C7" s="6" t="n">
        <v>2863</v>
      </c>
      <c r="D7" s="6" t="n">
        <v>-21728</v>
      </c>
      <c r="E7" s="6" t="n">
        <v>55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0</v>
      </c>
      <c r="B1" s="2" t="s">
        <v>2</v>
      </c>
      <c r="C1" s="2" t="s">
        <v>278</v>
      </c>
      <c r="D1" s="2" t="s">
        <v>87</v>
      </c>
    </row>
    <row r="2" spans="1:4">
      <c r="A2" s="3" t="s">
        <v>311</v>
      </c>
    </row>
    <row r="3" spans="1:4">
      <c r="A3" s="4" t="s">
        <v>312</v>
      </c>
      <c r="B3" s="6" t="n">
        <v>5761</v>
      </c>
    </row>
    <row r="4" spans="1:4">
      <c r="A4" s="4" t="s">
        <v>313</v>
      </c>
      <c r="B4" s="5" t="n">
        <v>8503</v>
      </c>
    </row>
    <row r="5" spans="1:4">
      <c r="A5" s="4" t="s">
        <v>314</v>
      </c>
      <c r="B5" s="5" t="n">
        <v>6164</v>
      </c>
    </row>
    <row r="6" spans="1:4">
      <c r="A6" s="4" t="s">
        <v>315</v>
      </c>
      <c r="B6" s="5" t="n">
        <v>4559</v>
      </c>
    </row>
    <row r="7" spans="1:4">
      <c r="A7" s="4" t="s">
        <v>316</v>
      </c>
      <c r="B7" s="5" t="n">
        <v>2968</v>
      </c>
    </row>
    <row r="8" spans="1:4">
      <c r="A8" s="4" t="s">
        <v>317</v>
      </c>
      <c r="B8" s="5" t="n">
        <v>11866</v>
      </c>
    </row>
    <row r="9" spans="1:4">
      <c r="A9" s="4" t="s">
        <v>318</v>
      </c>
      <c r="B9" s="5" t="n">
        <v>39821</v>
      </c>
    </row>
    <row r="10" spans="1:4">
      <c r="A10" s="4" t="s">
        <v>319</v>
      </c>
      <c r="B10" s="5" t="n">
        <v>-6447</v>
      </c>
    </row>
    <row r="11" spans="1:4">
      <c r="A11" s="4" t="s">
        <v>320</v>
      </c>
      <c r="B11" s="5" t="n">
        <v>33374</v>
      </c>
      <c r="C11" s="6" t="n">
        <v>25800</v>
      </c>
    </row>
    <row r="12" spans="1:4">
      <c r="A12" s="4" t="s">
        <v>321</v>
      </c>
      <c r="B12" s="5" t="n">
        <v>9425</v>
      </c>
      <c r="D12" s="6" t="n">
        <v>0</v>
      </c>
    </row>
    <row r="13" spans="1:4">
      <c r="A13" s="4" t="s">
        <v>322</v>
      </c>
      <c r="B13" s="6" t="n">
        <v>23949</v>
      </c>
      <c r="D1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8"/>
  </cols>
  <sheetData>
    <row r="1" spans="1:2">
      <c r="A1" s="1" t="s">
        <v>323</v>
      </c>
      <c r="B1" s="2" t="s">
        <v>300</v>
      </c>
    </row>
    <row r="2" spans="1:2">
      <c r="A2" s="3" t="s">
        <v>324</v>
      </c>
    </row>
    <row r="3" spans="1:2">
      <c r="A3" s="4" t="s">
        <v>325</v>
      </c>
      <c r="B3" s="4" t="s">
        <v>326</v>
      </c>
    </row>
    <row r="4" spans="1:2">
      <c r="A4" s="4" t="s">
        <v>327</v>
      </c>
      <c r="B4" s="4" t="s">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29</v>
      </c>
      <c r="B1" s="2" t="s">
        <v>1</v>
      </c>
    </row>
    <row r="2" spans="1:2">
      <c r="B2" s="2" t="s">
        <v>330</v>
      </c>
    </row>
    <row r="3" spans="1:2">
      <c r="A3" s="3" t="s">
        <v>331</v>
      </c>
    </row>
    <row r="4" spans="1:2">
      <c r="A4" s="4" t="s">
        <v>332</v>
      </c>
      <c r="B4" s="6" t="n">
        <v>6788</v>
      </c>
    </row>
    <row r="5" spans="1:2">
      <c r="A5" s="4" t="s">
        <v>333</v>
      </c>
      <c r="B5" s="6" t="n">
        <v>39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0</v>
      </c>
    </row>
    <row r="3" spans="1:2">
      <c r="A3" s="3" t="s">
        <v>335</v>
      </c>
    </row>
    <row r="4" spans="1:2">
      <c r="A4" s="4" t="s">
        <v>106</v>
      </c>
      <c r="B4" s="6" t="n">
        <v>60504</v>
      </c>
    </row>
    <row r="5" spans="1:2">
      <c r="A5" s="3" t="s">
        <v>336</v>
      </c>
    </row>
    <row r="6" spans="1:2">
      <c r="A6" s="4" t="s">
        <v>337</v>
      </c>
      <c r="B6" s="5" t="n">
        <v>93368</v>
      </c>
    </row>
    <row r="7" spans="1:2">
      <c r="A7" s="4" t="s">
        <v>338</v>
      </c>
      <c r="B7" s="5" t="n">
        <v>-32881</v>
      </c>
    </row>
    <row r="8" spans="1:2">
      <c r="A8" s="4" t="s">
        <v>339</v>
      </c>
      <c r="B8" s="5" t="n">
        <v>17</v>
      </c>
    </row>
    <row r="9" spans="1:2">
      <c r="A9" s="4" t="s">
        <v>340</v>
      </c>
      <c r="B9" s="5" t="n">
        <v>60504</v>
      </c>
    </row>
    <row r="10" spans="1:2">
      <c r="A10" s="4" t="s">
        <v>341</v>
      </c>
    </row>
    <row r="11" spans="1:2">
      <c r="A11" s="3" t="s">
        <v>335</v>
      </c>
    </row>
    <row r="12" spans="1:2">
      <c r="A12" s="4" t="s">
        <v>106</v>
      </c>
      <c r="B12" s="5" t="n">
        <v>0</v>
      </c>
    </row>
    <row r="13" spans="1:2">
      <c r="A13" s="3" t="s">
        <v>336</v>
      </c>
    </row>
    <row r="14" spans="1:2">
      <c r="A14" s="4" t="s">
        <v>337</v>
      </c>
      <c r="B14" s="5" t="n">
        <v>24830</v>
      </c>
    </row>
    <row r="15" spans="1:2">
      <c r="A15" s="4" t="s">
        <v>338</v>
      </c>
      <c r="B15" s="5" t="n">
        <v>-24900</v>
      </c>
    </row>
    <row r="16" spans="1:2">
      <c r="A16" s="4" t="s">
        <v>339</v>
      </c>
      <c r="B16" s="5" t="n">
        <v>70</v>
      </c>
    </row>
    <row r="17" spans="1:2">
      <c r="A17" s="4" t="s">
        <v>340</v>
      </c>
      <c r="B17" s="5" t="n">
        <v>0</v>
      </c>
    </row>
    <row r="18" spans="1:2">
      <c r="A18" s="4" t="s">
        <v>342</v>
      </c>
    </row>
    <row r="19" spans="1:2">
      <c r="A19" s="3" t="s">
        <v>335</v>
      </c>
    </row>
    <row r="20" spans="1:2">
      <c r="A20" s="4" t="s">
        <v>106</v>
      </c>
      <c r="B20" s="5" t="n">
        <v>30829</v>
      </c>
    </row>
    <row r="21" spans="1:2">
      <c r="A21" s="3" t="s">
        <v>336</v>
      </c>
    </row>
    <row r="22" spans="1:2">
      <c r="A22" s="4" t="s">
        <v>337</v>
      </c>
      <c r="B22" s="5" t="n">
        <v>30829</v>
      </c>
    </row>
    <row r="23" spans="1:2">
      <c r="A23" s="4" t="s">
        <v>338</v>
      </c>
      <c r="B23" s="5" t="n">
        <v>0</v>
      </c>
    </row>
    <row r="24" spans="1:2">
      <c r="A24" s="4" t="s">
        <v>339</v>
      </c>
      <c r="B24" s="5" t="n">
        <v>0</v>
      </c>
    </row>
    <row r="25" spans="1:2">
      <c r="A25" s="4" t="s">
        <v>340</v>
      </c>
      <c r="B25" s="5" t="n">
        <v>30829</v>
      </c>
    </row>
    <row r="26" spans="1:2">
      <c r="A26" s="4" t="s">
        <v>343</v>
      </c>
    </row>
    <row r="27" spans="1:2">
      <c r="A27" s="3" t="s">
        <v>335</v>
      </c>
    </row>
    <row r="28" spans="1:2">
      <c r="A28" s="4" t="s">
        <v>106</v>
      </c>
      <c r="B28" s="5" t="n">
        <v>16719</v>
      </c>
    </row>
    <row r="29" spans="1:2">
      <c r="A29" s="3" t="s">
        <v>336</v>
      </c>
    </row>
    <row r="30" spans="1:2">
      <c r="A30" s="4" t="s">
        <v>337</v>
      </c>
      <c r="B30" s="5" t="n">
        <v>16736</v>
      </c>
    </row>
    <row r="31" spans="1:2">
      <c r="A31" s="4" t="s">
        <v>338</v>
      </c>
      <c r="B31" s="5" t="n">
        <v>0</v>
      </c>
    </row>
    <row r="32" spans="1:2">
      <c r="A32" s="4" t="s">
        <v>339</v>
      </c>
      <c r="B32" s="5" t="n">
        <v>-17</v>
      </c>
    </row>
    <row r="33" spans="1:2">
      <c r="A33" s="4" t="s">
        <v>340</v>
      </c>
      <c r="B33" s="5" t="n">
        <v>16719</v>
      </c>
    </row>
    <row r="34" spans="1:2">
      <c r="A34" s="4" t="s">
        <v>344</v>
      </c>
    </row>
    <row r="35" spans="1:2">
      <c r="A35" s="3" t="s">
        <v>335</v>
      </c>
    </row>
    <row r="36" spans="1:2">
      <c r="A36" s="4" t="s">
        <v>106</v>
      </c>
      <c r="B36" s="5" t="n">
        <v>12956</v>
      </c>
    </row>
    <row r="37" spans="1:2">
      <c r="A37" s="3" t="s">
        <v>336</v>
      </c>
    </row>
    <row r="38" spans="1:2">
      <c r="A38" s="4" t="s">
        <v>337</v>
      </c>
      <c r="B38" s="5" t="n">
        <v>20973</v>
      </c>
    </row>
    <row r="39" spans="1:2">
      <c r="A39" s="4" t="s">
        <v>338</v>
      </c>
      <c r="B39" s="5" t="n">
        <v>-7981</v>
      </c>
    </row>
    <row r="40" spans="1:2">
      <c r="A40" s="4" t="s">
        <v>339</v>
      </c>
      <c r="B40" s="5" t="n">
        <v>-36</v>
      </c>
    </row>
    <row r="41" spans="1:2">
      <c r="A41" s="4" t="s">
        <v>340</v>
      </c>
      <c r="B41" s="6" t="n">
        <v>129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58</v>
      </c>
      <c r="D1" s="2" t="s">
        <v>1</v>
      </c>
    </row>
    <row r="2" spans="1:6">
      <c r="B2" s="2" t="s">
        <v>2</v>
      </c>
      <c r="C2" s="2" t="s">
        <v>59</v>
      </c>
      <c r="D2" s="2" t="s">
        <v>2</v>
      </c>
      <c r="E2" s="2" t="s">
        <v>59</v>
      </c>
      <c r="F2" s="2" t="s">
        <v>87</v>
      </c>
    </row>
    <row r="3" spans="1:6">
      <c r="A3" s="3" t="s">
        <v>259</v>
      </c>
    </row>
    <row r="4" spans="1:6">
      <c r="A4" s="4" t="s">
        <v>346</v>
      </c>
      <c r="B4" s="6" t="n">
        <v>33212</v>
      </c>
      <c r="D4" s="6" t="n">
        <v>33212</v>
      </c>
      <c r="F4" s="6" t="n">
        <v>42604</v>
      </c>
    </row>
    <row r="5" spans="1:6">
      <c r="A5" s="4" t="s">
        <v>347</v>
      </c>
      <c r="B5" s="5" t="n">
        <v>-21257</v>
      </c>
      <c r="D5" s="5" t="n">
        <v>-21257</v>
      </c>
      <c r="F5" s="5" t="n">
        <v>-23132</v>
      </c>
    </row>
    <row r="6" spans="1:6">
      <c r="A6" s="4" t="s">
        <v>348</v>
      </c>
      <c r="B6" s="5" t="n">
        <v>11955</v>
      </c>
      <c r="D6" s="5" t="n">
        <v>11955</v>
      </c>
      <c r="F6" s="5" t="n">
        <v>19472</v>
      </c>
    </row>
    <row r="7" spans="1:6">
      <c r="A7" s="4" t="s">
        <v>349</v>
      </c>
      <c r="B7" s="5" t="n">
        <v>11955</v>
      </c>
      <c r="D7" s="5" t="n">
        <v>11955</v>
      </c>
      <c r="F7" s="5" t="n">
        <v>19472</v>
      </c>
    </row>
    <row r="8" spans="1:6">
      <c r="A8" s="4" t="s">
        <v>350</v>
      </c>
      <c r="B8" s="5" t="n">
        <v>900</v>
      </c>
      <c r="C8" s="6" t="n">
        <v>800</v>
      </c>
      <c r="D8" s="5" t="n">
        <v>1900</v>
      </c>
      <c r="E8" s="6" t="n">
        <v>1700</v>
      </c>
    </row>
    <row r="9" spans="1:6">
      <c r="A9" s="4" t="s">
        <v>351</v>
      </c>
    </row>
    <row r="10" spans="1:6">
      <c r="A10" s="3" t="s">
        <v>259</v>
      </c>
    </row>
    <row r="11" spans="1:6">
      <c r="A11" s="4" t="s">
        <v>346</v>
      </c>
      <c r="B11" s="5" t="n">
        <v>2579</v>
      </c>
      <c r="D11" s="5" t="n">
        <v>2579</v>
      </c>
      <c r="F11" s="5" t="n">
        <v>2579</v>
      </c>
    </row>
    <row r="12" spans="1:6">
      <c r="A12" s="4" t="s">
        <v>347</v>
      </c>
      <c r="B12" s="5" t="n">
        <v>-1867</v>
      </c>
      <c r="D12" s="5" t="n">
        <v>-1867</v>
      </c>
      <c r="F12" s="5" t="n">
        <v>-1779</v>
      </c>
    </row>
    <row r="13" spans="1:6">
      <c r="A13" s="4" t="s">
        <v>348</v>
      </c>
      <c r="B13" s="5" t="n">
        <v>712</v>
      </c>
      <c r="D13" s="6" t="n">
        <v>712</v>
      </c>
      <c r="F13" s="5" t="n">
        <v>800</v>
      </c>
    </row>
    <row r="14" spans="1:6">
      <c r="A14" s="4" t="s">
        <v>352</v>
      </c>
    </row>
    <row r="15" spans="1:6">
      <c r="A15" s="3" t="s">
        <v>259</v>
      </c>
    </row>
    <row r="16" spans="1:6">
      <c r="A16" s="4" t="s">
        <v>353</v>
      </c>
      <c r="D16" s="4" t="s">
        <v>354</v>
      </c>
      <c r="E16" s="4" t="s">
        <v>354</v>
      </c>
    </row>
    <row r="17" spans="1:6">
      <c r="A17" s="4" t="s">
        <v>355</v>
      </c>
    </row>
    <row r="18" spans="1:6">
      <c r="A18" s="3" t="s">
        <v>259</v>
      </c>
    </row>
    <row r="19" spans="1:6">
      <c r="A19" s="4" t="s">
        <v>353</v>
      </c>
      <c r="D19" s="4" t="s">
        <v>356</v>
      </c>
      <c r="E19" s="4" t="s">
        <v>356</v>
      </c>
    </row>
    <row r="20" spans="1:6">
      <c r="A20" s="4" t="s">
        <v>357</v>
      </c>
    </row>
    <row r="21" spans="1:6">
      <c r="A21" s="3" t="s">
        <v>259</v>
      </c>
    </row>
    <row r="22" spans="1:6">
      <c r="A22" s="4" t="s">
        <v>346</v>
      </c>
      <c r="B22" s="5" t="n">
        <v>29180</v>
      </c>
      <c r="D22" s="6" t="n">
        <v>29180</v>
      </c>
      <c r="F22" s="5" t="n">
        <v>38572</v>
      </c>
    </row>
    <row r="23" spans="1:6">
      <c r="A23" s="4" t="s">
        <v>347</v>
      </c>
      <c r="B23" s="5" t="n">
        <v>-17939</v>
      </c>
      <c r="D23" s="5" t="n">
        <v>-17939</v>
      </c>
      <c r="F23" s="5" t="n">
        <v>-19915</v>
      </c>
    </row>
    <row r="24" spans="1:6">
      <c r="A24" s="4" t="s">
        <v>348</v>
      </c>
      <c r="B24" s="5" t="n">
        <v>11241</v>
      </c>
      <c r="D24" s="6" t="n">
        <v>11241</v>
      </c>
      <c r="F24" s="5" t="n">
        <v>18657</v>
      </c>
    </row>
    <row r="25" spans="1:6">
      <c r="A25" s="4" t="s">
        <v>358</v>
      </c>
    </row>
    <row r="26" spans="1:6">
      <c r="A26" s="3" t="s">
        <v>259</v>
      </c>
    </row>
    <row r="27" spans="1:6">
      <c r="A27" s="4" t="s">
        <v>353</v>
      </c>
      <c r="D27" s="4" t="s">
        <v>326</v>
      </c>
      <c r="E27" s="4" t="s">
        <v>326</v>
      </c>
    </row>
    <row r="28" spans="1:6">
      <c r="A28" s="4" t="s">
        <v>359</v>
      </c>
    </row>
    <row r="29" spans="1:6">
      <c r="A29" s="3" t="s">
        <v>259</v>
      </c>
    </row>
    <row r="30" spans="1:6">
      <c r="A30" s="4" t="s">
        <v>353</v>
      </c>
      <c r="D30" s="4" t="s">
        <v>356</v>
      </c>
      <c r="E30" s="4" t="s">
        <v>356</v>
      </c>
    </row>
    <row r="31" spans="1:6">
      <c r="A31" s="4" t="s">
        <v>360</v>
      </c>
    </row>
    <row r="32" spans="1:6">
      <c r="A32" s="3" t="s">
        <v>259</v>
      </c>
    </row>
    <row r="33" spans="1:6">
      <c r="A33" s="4" t="s">
        <v>346</v>
      </c>
      <c r="B33" s="5" t="n">
        <v>1453</v>
      </c>
      <c r="D33" s="6" t="n">
        <v>1453</v>
      </c>
      <c r="F33" s="5" t="n">
        <v>1453</v>
      </c>
    </row>
    <row r="34" spans="1:6">
      <c r="A34" s="4" t="s">
        <v>353</v>
      </c>
      <c r="D34" s="4" t="s">
        <v>361</v>
      </c>
      <c r="E34" s="4" t="s">
        <v>361</v>
      </c>
    </row>
    <row r="35" spans="1:6">
      <c r="A35" s="4" t="s">
        <v>347</v>
      </c>
      <c r="B35" s="5" t="n">
        <v>-1451</v>
      </c>
      <c r="D35" s="6" t="n">
        <v>-1451</v>
      </c>
      <c r="F35" s="5" t="n">
        <v>-1438</v>
      </c>
    </row>
    <row r="36" spans="1:6">
      <c r="A36" s="4" t="s">
        <v>348</v>
      </c>
      <c r="B36" s="5" t="n">
        <v>2</v>
      </c>
      <c r="D36" s="5" t="n">
        <v>2</v>
      </c>
      <c r="F36" s="6" t="n">
        <v>15</v>
      </c>
    </row>
    <row r="37" spans="1:6">
      <c r="A37" s="4" t="s">
        <v>362</v>
      </c>
    </row>
    <row r="38" spans="1:6">
      <c r="A38" s="3" t="s">
        <v>259</v>
      </c>
    </row>
    <row r="39" spans="1:6">
      <c r="A39" s="4" t="s">
        <v>363</v>
      </c>
      <c r="D39" s="5" t="n">
        <v>5600</v>
      </c>
    </row>
    <row r="40" spans="1:6">
      <c r="A40" s="4" t="s">
        <v>346</v>
      </c>
      <c r="B40" s="5" t="n">
        <v>9400</v>
      </c>
      <c r="D40" s="6" t="n">
        <v>9400</v>
      </c>
    </row>
    <row r="41" spans="1:6">
      <c r="A41" s="4" t="s">
        <v>364</v>
      </c>
      <c r="D41" s="4" t="s">
        <v>365</v>
      </c>
    </row>
    <row r="42" spans="1:6">
      <c r="A42" s="4" t="s">
        <v>347</v>
      </c>
      <c r="B42" s="6" t="n">
        <v>-3800</v>
      </c>
      <c r="D42" s="6" t="n">
        <v>-3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58</v>
      </c>
      <c r="D1" s="2" t="s">
        <v>1</v>
      </c>
    </row>
    <row r="2" spans="1:6">
      <c r="B2" s="2" t="s">
        <v>2</v>
      </c>
      <c r="C2" s="2" t="s">
        <v>59</v>
      </c>
      <c r="D2" s="2" t="s">
        <v>2</v>
      </c>
      <c r="E2" s="2" t="s">
        <v>59</v>
      </c>
      <c r="F2" s="2" t="s">
        <v>87</v>
      </c>
    </row>
    <row r="3" spans="1:6">
      <c r="A3" s="3" t="s">
        <v>218</v>
      </c>
    </row>
    <row r="4" spans="1:6">
      <c r="A4" s="4" t="s">
        <v>338</v>
      </c>
      <c r="D4" s="6" t="n">
        <v>-32881</v>
      </c>
    </row>
    <row r="5" spans="1:6">
      <c r="A5" s="4" t="s">
        <v>350</v>
      </c>
      <c r="B5" s="6" t="n">
        <v>900</v>
      </c>
      <c r="C5" s="6" t="n">
        <v>800</v>
      </c>
      <c r="D5" s="5" t="n">
        <v>1900</v>
      </c>
      <c r="E5" s="6" t="n">
        <v>1700</v>
      </c>
    </row>
    <row r="6" spans="1:6">
      <c r="A6" s="3" t="s">
        <v>259</v>
      </c>
    </row>
    <row r="7" spans="1:6">
      <c r="A7" s="4" t="s">
        <v>346</v>
      </c>
      <c r="B7" s="5" t="n">
        <v>33212</v>
      </c>
      <c r="D7" s="5" t="n">
        <v>33212</v>
      </c>
      <c r="F7" s="6" t="n">
        <v>42604</v>
      </c>
    </row>
    <row r="8" spans="1:6">
      <c r="A8" s="4" t="s">
        <v>351</v>
      </c>
    </row>
    <row r="9" spans="1:6">
      <c r="A9" s="3" t="s">
        <v>259</v>
      </c>
    </row>
    <row r="10" spans="1:6">
      <c r="A10" s="4" t="s">
        <v>346</v>
      </c>
      <c r="B10" s="5" t="n">
        <v>2579</v>
      </c>
      <c r="D10" s="5" t="n">
        <v>2579</v>
      </c>
      <c r="F10" s="5" t="n">
        <v>2579</v>
      </c>
    </row>
    <row r="11" spans="1:6">
      <c r="A11" s="4" t="s">
        <v>357</v>
      </c>
    </row>
    <row r="12" spans="1:6">
      <c r="A12" s="3" t="s">
        <v>259</v>
      </c>
    </row>
    <row r="13" spans="1:6">
      <c r="A13" s="4" t="s">
        <v>346</v>
      </c>
      <c r="B13" s="5" t="n">
        <v>29180</v>
      </c>
      <c r="D13" s="5" t="n">
        <v>29180</v>
      </c>
      <c r="F13" s="5" t="n">
        <v>38572</v>
      </c>
    </row>
    <row r="14" spans="1:6">
      <c r="A14" s="4" t="s">
        <v>360</v>
      </c>
    </row>
    <row r="15" spans="1:6">
      <c r="A15" s="3" t="s">
        <v>259</v>
      </c>
    </row>
    <row r="16" spans="1:6">
      <c r="A16" s="4" t="s">
        <v>346</v>
      </c>
      <c r="B16" s="6" t="n">
        <v>1453</v>
      </c>
      <c r="D16" s="6" t="n">
        <v>1453</v>
      </c>
      <c r="F16" s="6" t="n">
        <v>1453</v>
      </c>
    </row>
    <row r="17" spans="1:6">
      <c r="A17" s="4" t="s">
        <v>353</v>
      </c>
      <c r="D17" s="4" t="s">
        <v>361</v>
      </c>
      <c r="E17" s="4" t="s">
        <v>361</v>
      </c>
    </row>
    <row r="18" spans="1:6">
      <c r="A18" s="4" t="s">
        <v>367</v>
      </c>
    </row>
    <row r="19" spans="1:6">
      <c r="A19" s="3" t="s">
        <v>259</v>
      </c>
    </row>
    <row r="20" spans="1:6">
      <c r="A20" s="4" t="s">
        <v>353</v>
      </c>
      <c r="D20" s="4" t="s">
        <v>354</v>
      </c>
      <c r="E20" s="4" t="s">
        <v>354</v>
      </c>
    </row>
    <row r="21" spans="1:6">
      <c r="A21" s="4" t="s">
        <v>368</v>
      </c>
    </row>
    <row r="22" spans="1:6">
      <c r="A22" s="3" t="s">
        <v>259</v>
      </c>
    </row>
    <row r="23" spans="1:6">
      <c r="A23" s="4" t="s">
        <v>353</v>
      </c>
      <c r="D23" s="4" t="s">
        <v>326</v>
      </c>
      <c r="E23" s="4" t="s">
        <v>326</v>
      </c>
    </row>
    <row r="24" spans="1:6">
      <c r="A24" s="4" t="s">
        <v>369</v>
      </c>
    </row>
    <row r="25" spans="1:6">
      <c r="A25" s="3" t="s">
        <v>259</v>
      </c>
    </row>
    <row r="26" spans="1:6">
      <c r="A26" s="4" t="s">
        <v>353</v>
      </c>
      <c r="D26" s="4" t="s">
        <v>356</v>
      </c>
      <c r="E26" s="4" t="s">
        <v>356</v>
      </c>
    </row>
    <row r="27" spans="1:6">
      <c r="A27" s="4" t="s">
        <v>370</v>
      </c>
    </row>
    <row r="28" spans="1:6">
      <c r="A28" s="3" t="s">
        <v>259</v>
      </c>
    </row>
    <row r="29" spans="1:6">
      <c r="A29" s="4" t="s">
        <v>353</v>
      </c>
      <c r="D29" s="4" t="s">
        <v>356</v>
      </c>
      <c r="E29" s="4" t="s">
        <v>3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7</v>
      </c>
    </row>
    <row r="2" spans="1:3">
      <c r="A2" s="3" t="s">
        <v>259</v>
      </c>
    </row>
    <row r="3" spans="1:3">
      <c r="A3" s="4" t="s">
        <v>372</v>
      </c>
      <c r="B3" s="6" t="n">
        <v>1567</v>
      </c>
    </row>
    <row r="4" spans="1:3">
      <c r="A4" s="4" t="s">
        <v>373</v>
      </c>
      <c r="B4" s="5" t="n">
        <v>3125</v>
      </c>
    </row>
    <row r="5" spans="1:3">
      <c r="A5" s="4" t="s">
        <v>374</v>
      </c>
      <c r="B5" s="5" t="n">
        <v>2272</v>
      </c>
    </row>
    <row r="6" spans="1:3">
      <c r="A6" s="4" t="s">
        <v>375</v>
      </c>
      <c r="B6" s="5" t="n">
        <v>1819</v>
      </c>
    </row>
    <row r="7" spans="1:3">
      <c r="A7" s="4" t="s">
        <v>376</v>
      </c>
      <c r="B7" s="5" t="n">
        <v>1506</v>
      </c>
    </row>
    <row r="8" spans="1:3">
      <c r="A8" s="4" t="s">
        <v>377</v>
      </c>
      <c r="B8" s="5" t="n">
        <v>1111</v>
      </c>
    </row>
    <row r="9" spans="1:3">
      <c r="A9" s="4" t="s">
        <v>378</v>
      </c>
      <c r="B9" s="5" t="n">
        <v>555</v>
      </c>
    </row>
    <row r="10" spans="1:3">
      <c r="A10" s="4" t="s">
        <v>379</v>
      </c>
      <c r="B10" s="6" t="n">
        <v>11955</v>
      </c>
      <c r="C10" s="6" t="n">
        <v>194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380</v>
      </c>
      <c r="B1" s="2" t="s">
        <v>1</v>
      </c>
    </row>
    <row r="2" spans="1:3">
      <c r="B2" s="2" t="s">
        <v>381</v>
      </c>
      <c r="C2" s="2" t="s">
        <v>382</v>
      </c>
    </row>
    <row r="3" spans="1:3">
      <c r="A3" s="3" t="s">
        <v>383</v>
      </c>
    </row>
    <row r="4" spans="1:3">
      <c r="A4" s="4" t="s">
        <v>384</v>
      </c>
      <c r="B4" s="6" t="n">
        <v>300000</v>
      </c>
      <c r="C4" s="6" t="n">
        <v>300000</v>
      </c>
    </row>
    <row r="5" spans="1:3">
      <c r="A5" s="4" t="s">
        <v>385</v>
      </c>
      <c r="B5" s="4" t="s">
        <v>386</v>
      </c>
    </row>
    <row r="6" spans="1:3">
      <c r="A6" s="4" t="s">
        <v>387</v>
      </c>
      <c r="B6" s="5" t="n">
        <v>3</v>
      </c>
    </row>
    <row r="7" spans="1:3">
      <c r="A7" s="4" t="s">
        <v>388</v>
      </c>
      <c r="B7" s="5" t="n">
        <v>1</v>
      </c>
    </row>
    <row r="8" spans="1:3">
      <c r="A8" s="4" t="s">
        <v>389</v>
      </c>
      <c r="B8" s="8" t="n">
        <v>1.25</v>
      </c>
    </row>
    <row r="9" spans="1:3">
      <c r="A9" s="4" t="s">
        <v>390</v>
      </c>
      <c r="B9" s="5" t="n">
        <v>1</v>
      </c>
    </row>
    <row r="10" spans="1:3">
      <c r="A10" s="4" t="s">
        <v>391</v>
      </c>
      <c r="B10" s="6" t="n">
        <v>20000</v>
      </c>
    </row>
    <row r="11" spans="1:3">
      <c r="A11" s="4" t="s">
        <v>392</v>
      </c>
      <c r="B11" s="5" t="n">
        <v>75000</v>
      </c>
    </row>
    <row r="12" spans="1:3">
      <c r="A12" s="4" t="s">
        <v>393</v>
      </c>
      <c r="B12" s="6" t="n">
        <v>200000</v>
      </c>
    </row>
    <row r="13" spans="1:3">
      <c r="A13" s="4" t="s">
        <v>394</v>
      </c>
      <c r="B13" s="4" t="s">
        <v>395</v>
      </c>
    </row>
    <row r="14" spans="1:3">
      <c r="A14" s="4" t="s">
        <v>396</v>
      </c>
      <c r="B14" s="4" t="s">
        <v>397</v>
      </c>
    </row>
    <row r="15" spans="1:3">
      <c r="A15" s="4" t="s">
        <v>398</v>
      </c>
      <c r="B15" s="4" t="s">
        <v>397</v>
      </c>
    </row>
    <row r="16" spans="1:3">
      <c r="A16" s="4" t="s">
        <v>399</v>
      </c>
      <c r="B16" s="4" t="s">
        <v>400</v>
      </c>
    </row>
    <row r="17" spans="1:3">
      <c r="A17" s="4" t="s">
        <v>401</v>
      </c>
      <c r="B17" s="4" t="s">
        <v>402</v>
      </c>
    </row>
    <row r="18" spans="1:3">
      <c r="A18" s="4" t="s">
        <v>403</v>
      </c>
      <c r="B18" s="4" t="s">
        <v>404</v>
      </c>
    </row>
    <row r="19" spans="1:3">
      <c r="A19" s="4" t="s">
        <v>405</v>
      </c>
      <c r="B19" s="6" t="n">
        <v>78200</v>
      </c>
    </row>
    <row r="20" spans="1:3">
      <c r="A20" s="4" t="s">
        <v>406</v>
      </c>
      <c r="B20" s="6" t="n">
        <v>68500</v>
      </c>
    </row>
    <row r="21" spans="1:3">
      <c r="A21" s="4" t="s">
        <v>407</v>
      </c>
    </row>
    <row r="22" spans="1:3">
      <c r="A22" s="3" t="s">
        <v>383</v>
      </c>
    </row>
    <row r="23" spans="1:3">
      <c r="A23" s="4" t="s">
        <v>408</v>
      </c>
      <c r="B23" s="4" t="s">
        <v>409</v>
      </c>
    </row>
    <row r="24" spans="1:3">
      <c r="A24" s="4" t="s">
        <v>410</v>
      </c>
    </row>
    <row r="25" spans="1:3">
      <c r="A25" s="3" t="s">
        <v>383</v>
      </c>
    </row>
    <row r="26" spans="1:3">
      <c r="A26" s="4" t="s">
        <v>408</v>
      </c>
      <c r="B2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87</v>
      </c>
    </row>
    <row r="2" spans="1:3">
      <c r="A2" s="3" t="s">
        <v>222</v>
      </c>
    </row>
    <row r="3" spans="1:3">
      <c r="A3" s="4" t="s">
        <v>413</v>
      </c>
      <c r="B3" s="6" t="n">
        <v>300000</v>
      </c>
      <c r="C3" s="6" t="n">
        <v>300000</v>
      </c>
    </row>
    <row r="4" spans="1:3">
      <c r="A4" s="4" t="s">
        <v>414</v>
      </c>
      <c r="B4" s="5" t="n">
        <v>65544</v>
      </c>
      <c r="C4" s="5" t="n">
        <v>94323</v>
      </c>
    </row>
    <row r="5" spans="1:3">
      <c r="A5" s="4" t="s">
        <v>415</v>
      </c>
      <c r="B5" s="5" t="n">
        <v>234456</v>
      </c>
      <c r="C5" s="5" t="n">
        <v>205677</v>
      </c>
    </row>
    <row r="6" spans="1:3">
      <c r="A6" s="4" t="s">
        <v>416</v>
      </c>
      <c r="B6" s="5" t="n">
        <v>53636</v>
      </c>
      <c r="C6" s="5" t="n">
        <v>48147</v>
      </c>
    </row>
    <row r="7" spans="1:3">
      <c r="A7" s="4" t="s">
        <v>417</v>
      </c>
      <c r="B7" s="5" t="n">
        <v>14817</v>
      </c>
      <c r="C7" s="5" t="n">
        <v>5347</v>
      </c>
    </row>
    <row r="8" spans="1:3">
      <c r="A8" s="4" t="s">
        <v>418</v>
      </c>
      <c r="B8" s="6" t="n">
        <v>166003</v>
      </c>
      <c r="C8" s="6" t="n">
        <v>152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58</v>
      </c>
      <c r="D1" s="2" t="s">
        <v>1</v>
      </c>
    </row>
    <row r="2" spans="1:5">
      <c r="B2" s="2" t="s">
        <v>2</v>
      </c>
      <c r="C2" s="2" t="s">
        <v>59</v>
      </c>
      <c r="D2" s="2" t="s">
        <v>2</v>
      </c>
      <c r="E2" s="2" t="s">
        <v>59</v>
      </c>
    </row>
    <row r="3" spans="1:5">
      <c r="A3" s="3" t="s">
        <v>226</v>
      </c>
    </row>
    <row r="4" spans="1:5">
      <c r="A4" s="4" t="s">
        <v>420</v>
      </c>
      <c r="B4" s="4" t="s">
        <v>421</v>
      </c>
      <c r="C4" s="4" t="s">
        <v>422</v>
      </c>
      <c r="D4" s="4" t="s">
        <v>423</v>
      </c>
      <c r="E4" s="4" t="s">
        <v>424</v>
      </c>
    </row>
    <row r="5" spans="1:5">
      <c r="A5" s="4" t="s">
        <v>425</v>
      </c>
      <c r="E5" s="9" t="n">
        <v>0.3</v>
      </c>
    </row>
    <row r="6" spans="1:5">
      <c r="A6" s="4" t="s">
        <v>426</v>
      </c>
      <c r="D6" s="4" t="s">
        <v>427</v>
      </c>
    </row>
    <row r="7" spans="1:5">
      <c r="A7" s="4" t="s">
        <v>428</v>
      </c>
      <c r="D7" s="4" t="s">
        <v>429</v>
      </c>
    </row>
    <row r="8" spans="1:5">
      <c r="A8" s="4" t="s">
        <v>430</v>
      </c>
      <c r="D8" s="9"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0</v>
      </c>
    </row>
    <row r="4" spans="1:5">
      <c r="A4" s="4" t="s">
        <v>85</v>
      </c>
      <c r="B4" s="6" t="n">
        <v>59</v>
      </c>
      <c r="C4" s="6" t="n">
        <v>-238</v>
      </c>
      <c r="D4" s="6" t="n">
        <v>37</v>
      </c>
      <c r="E4" s="6" t="n">
        <v>-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87</v>
      </c>
    </row>
    <row r="2" spans="1:3">
      <c r="A2" s="3" t="s">
        <v>432</v>
      </c>
    </row>
    <row r="3" spans="1:3">
      <c r="A3" s="4" t="s">
        <v>433</v>
      </c>
      <c r="B3" s="9" t="n">
        <v>9.1</v>
      </c>
      <c r="C3" s="9" t="n">
        <v>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58</v>
      </c>
      <c r="D1" s="2" t="s">
        <v>1</v>
      </c>
    </row>
    <row r="2" spans="1:5">
      <c r="B2" s="2" t="s">
        <v>2</v>
      </c>
      <c r="C2" s="2" t="s">
        <v>59</v>
      </c>
      <c r="D2" s="2" t="s">
        <v>2</v>
      </c>
      <c r="E2" s="2" t="s">
        <v>59</v>
      </c>
    </row>
    <row r="3" spans="1:5">
      <c r="A3" s="3" t="s">
        <v>435</v>
      </c>
    </row>
    <row r="4" spans="1:5">
      <c r="A4" s="4" t="s">
        <v>73</v>
      </c>
      <c r="B4" s="6" t="n">
        <v>-28008</v>
      </c>
      <c r="C4" s="6" t="n">
        <v>3932</v>
      </c>
      <c r="D4" s="6" t="n">
        <v>-21857</v>
      </c>
      <c r="E4" s="6" t="n">
        <v>6237</v>
      </c>
    </row>
    <row r="5" spans="1:5">
      <c r="A5" s="4" t="s">
        <v>436</v>
      </c>
      <c r="B5" s="5" t="n">
        <v>26925</v>
      </c>
      <c r="C5" s="5" t="n">
        <v>27043</v>
      </c>
      <c r="D5" s="5" t="n">
        <v>26930</v>
      </c>
      <c r="E5" s="5" t="n">
        <v>26982</v>
      </c>
    </row>
    <row r="6" spans="1:5">
      <c r="A6" s="4" t="s">
        <v>437</v>
      </c>
      <c r="B6" s="7" t="n">
        <v>-1.04</v>
      </c>
      <c r="C6" s="7" t="n">
        <v>0.15</v>
      </c>
      <c r="D6" s="7" t="n">
        <v>-0.8100000000000001</v>
      </c>
      <c r="E6" s="7" t="n">
        <v>0.23</v>
      </c>
    </row>
    <row r="7" spans="1:5">
      <c r="A7" s="3" t="s">
        <v>438</v>
      </c>
    </row>
    <row r="8" spans="1:5">
      <c r="A8" s="4" t="s">
        <v>439</v>
      </c>
      <c r="B8" s="5" t="n">
        <v>0</v>
      </c>
      <c r="C8" s="5" t="n">
        <v>27</v>
      </c>
      <c r="D8" s="5" t="n">
        <v>0</v>
      </c>
      <c r="E8" s="5" t="n">
        <v>29</v>
      </c>
    </row>
    <row r="9" spans="1:5">
      <c r="A9" s="4" t="s">
        <v>440</v>
      </c>
      <c r="B9" s="5" t="n">
        <v>0</v>
      </c>
      <c r="C9" s="5" t="n">
        <v>512</v>
      </c>
      <c r="D9" s="5" t="n">
        <v>0</v>
      </c>
      <c r="E9" s="5" t="n">
        <v>617</v>
      </c>
    </row>
    <row r="10" spans="1:5">
      <c r="A10" s="4" t="s">
        <v>441</v>
      </c>
      <c r="B10" s="5" t="n">
        <v>26925</v>
      </c>
      <c r="C10" s="5" t="n">
        <v>27582</v>
      </c>
      <c r="D10" s="5" t="n">
        <v>26930</v>
      </c>
      <c r="E10" s="5" t="n">
        <v>27628</v>
      </c>
    </row>
    <row r="11" spans="1:5">
      <c r="A11" s="4" t="s">
        <v>442</v>
      </c>
      <c r="B11" s="7" t="n">
        <v>-1.04</v>
      </c>
      <c r="C11" s="7" t="n">
        <v>0.14</v>
      </c>
      <c r="D11" s="7" t="n">
        <v>-0.8100000000000001</v>
      </c>
      <c r="E11" s="7" t="n">
        <v>0.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8</v>
      </c>
      <c r="D1" s="2" t="s">
        <v>1</v>
      </c>
    </row>
    <row r="2" spans="1:5">
      <c r="B2" s="2" t="s">
        <v>2</v>
      </c>
      <c r="C2" s="2" t="s">
        <v>59</v>
      </c>
      <c r="D2" s="2" t="s">
        <v>2</v>
      </c>
      <c r="E2" s="2" t="s">
        <v>59</v>
      </c>
    </row>
    <row r="3" spans="1:5">
      <c r="A3" s="3" t="s">
        <v>444</v>
      </c>
    </row>
    <row r="4" spans="1:5">
      <c r="A4" s="4" t="s">
        <v>445</v>
      </c>
      <c r="B4" s="5" t="n">
        <v>744</v>
      </c>
      <c r="C4" s="5" t="n">
        <v>1543</v>
      </c>
      <c r="D4" s="5" t="n">
        <v>895</v>
      </c>
      <c r="E4" s="5" t="n">
        <v>1458</v>
      </c>
    </row>
    <row r="5" spans="1:5">
      <c r="A5" s="4" t="s">
        <v>446</v>
      </c>
    </row>
    <row r="6" spans="1:5">
      <c r="A6" s="3" t="s">
        <v>444</v>
      </c>
    </row>
    <row r="7" spans="1:5">
      <c r="A7" s="4" t="s">
        <v>445</v>
      </c>
      <c r="B7" s="5" t="n">
        <v>26</v>
      </c>
      <c r="C7" s="5" t="n">
        <v>0</v>
      </c>
      <c r="D7" s="5" t="n">
        <v>25</v>
      </c>
      <c r="E7" s="5" t="n">
        <v>0</v>
      </c>
    </row>
    <row r="8" spans="1:5">
      <c r="A8" s="4" t="s">
        <v>447</v>
      </c>
    </row>
    <row r="9" spans="1:5">
      <c r="A9" s="3" t="s">
        <v>444</v>
      </c>
    </row>
    <row r="10" spans="1:5">
      <c r="A10" s="4" t="s">
        <v>445</v>
      </c>
      <c r="B10" s="5" t="n">
        <v>718</v>
      </c>
      <c r="C10" s="5" t="n">
        <v>1543</v>
      </c>
      <c r="D10" s="5" t="n">
        <v>870</v>
      </c>
      <c r="E10" s="5" t="n">
        <v>1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48</v>
      </c>
      <c r="B1" s="2" t="s">
        <v>58</v>
      </c>
      <c r="D1" s="2" t="s">
        <v>1</v>
      </c>
    </row>
    <row r="2" spans="1:6">
      <c r="B2" s="2" t="s">
        <v>2</v>
      </c>
      <c r="C2" s="2" t="s">
        <v>59</v>
      </c>
      <c r="D2" s="2" t="s">
        <v>2</v>
      </c>
      <c r="E2" s="2" t="s">
        <v>59</v>
      </c>
      <c r="F2" s="2" t="s">
        <v>87</v>
      </c>
    </row>
    <row r="3" spans="1:6">
      <c r="A3" s="3" t="s">
        <v>449</v>
      </c>
    </row>
    <row r="4" spans="1:6">
      <c r="A4" s="4" t="s">
        <v>450</v>
      </c>
      <c r="B4" s="6" t="n">
        <v>320827</v>
      </c>
      <c r="C4" s="6" t="n">
        <v>342277</v>
      </c>
      <c r="D4" s="6" t="n">
        <v>660184</v>
      </c>
      <c r="E4" s="6" t="n">
        <v>661864</v>
      </c>
    </row>
    <row r="5" spans="1:6">
      <c r="A5" s="4" t="s">
        <v>61</v>
      </c>
      <c r="B5" s="5" t="n">
        <v>318677</v>
      </c>
      <c r="C5" s="5" t="n">
        <v>340568</v>
      </c>
      <c r="D5" s="5" t="n">
        <v>656774</v>
      </c>
      <c r="E5" s="5" t="n">
        <v>659079</v>
      </c>
    </row>
    <row r="6" spans="1:6">
      <c r="A6" s="4" t="s">
        <v>63</v>
      </c>
      <c r="B6" s="5" t="n">
        <v>30001</v>
      </c>
      <c r="C6" s="5" t="n">
        <v>27886</v>
      </c>
      <c r="D6" s="5" t="n">
        <v>62466</v>
      </c>
      <c r="E6" s="5" t="n">
        <v>51307</v>
      </c>
    </row>
    <row r="7" spans="1:6">
      <c r="A7" s="4" t="s">
        <v>65</v>
      </c>
      <c r="B7" s="5" t="n">
        <v>38515</v>
      </c>
      <c r="C7" s="5" t="n">
        <v>0</v>
      </c>
      <c r="D7" s="5" t="n">
        <v>38515</v>
      </c>
      <c r="E7" s="5" t="n">
        <v>0</v>
      </c>
    </row>
    <row r="8" spans="1:6">
      <c r="A8" s="4" t="s">
        <v>451</v>
      </c>
      <c r="B8" s="5" t="n">
        <v>-31679</v>
      </c>
      <c r="C8" s="5" t="n">
        <v>5527</v>
      </c>
      <c r="D8" s="5" t="n">
        <v>-22905</v>
      </c>
      <c r="E8" s="5" t="n">
        <v>7747</v>
      </c>
    </row>
    <row r="9" spans="1:6">
      <c r="A9" s="4" t="s">
        <v>452</v>
      </c>
      <c r="B9" s="5" t="n">
        <v>591888</v>
      </c>
      <c r="D9" s="5" t="n">
        <v>591888</v>
      </c>
      <c r="F9" s="6" t="n">
        <v>633394</v>
      </c>
    </row>
    <row r="10" spans="1:6">
      <c r="A10" s="4" t="s">
        <v>341</v>
      </c>
    </row>
    <row r="11" spans="1:6">
      <c r="A11" s="3" t="s">
        <v>449</v>
      </c>
    </row>
    <row r="12" spans="1:6">
      <c r="A12" s="4" t="s">
        <v>450</v>
      </c>
      <c r="B12" s="5" t="n">
        <v>30030</v>
      </c>
      <c r="C12" s="5" t="n">
        <v>58173</v>
      </c>
      <c r="D12" s="5" t="n">
        <v>61562</v>
      </c>
      <c r="E12" s="5" t="n">
        <v>102874</v>
      </c>
    </row>
    <row r="13" spans="1:6">
      <c r="A13" s="4" t="s">
        <v>61</v>
      </c>
      <c r="B13" s="5" t="n">
        <v>30030</v>
      </c>
      <c r="C13" s="5" t="n">
        <v>58173</v>
      </c>
      <c r="D13" s="5" t="n">
        <v>61562</v>
      </c>
      <c r="E13" s="5" t="n">
        <v>102874</v>
      </c>
    </row>
    <row r="14" spans="1:6">
      <c r="A14" s="4" t="s">
        <v>63</v>
      </c>
      <c r="B14" s="5" t="n">
        <v>-2880</v>
      </c>
      <c r="C14" s="5" t="n">
        <v>3562</v>
      </c>
      <c r="D14" s="5" t="n">
        <v>-2776</v>
      </c>
      <c r="E14" s="5" t="n">
        <v>6945</v>
      </c>
    </row>
    <row r="15" spans="1:6">
      <c r="A15" s="4" t="s">
        <v>65</v>
      </c>
      <c r="B15" s="5" t="n">
        <v>24900</v>
      </c>
      <c r="C15" s="5" t="n">
        <v>0</v>
      </c>
      <c r="D15" s="5" t="n">
        <v>24900</v>
      </c>
      <c r="E15" s="5" t="n">
        <v>0</v>
      </c>
    </row>
    <row r="16" spans="1:6">
      <c r="A16" s="4" t="s">
        <v>451</v>
      </c>
      <c r="B16" s="5" t="n">
        <v>-29663</v>
      </c>
      <c r="C16" s="5" t="n">
        <v>438</v>
      </c>
      <c r="D16" s="5" t="n">
        <v>-31507</v>
      </c>
      <c r="E16" s="5" t="n">
        <v>1095</v>
      </c>
    </row>
    <row r="17" spans="1:6">
      <c r="A17" s="4" t="s">
        <v>452</v>
      </c>
      <c r="B17" s="5" t="n">
        <v>108929</v>
      </c>
      <c r="D17" s="5" t="n">
        <v>108929</v>
      </c>
      <c r="F17" s="5" t="n">
        <v>155880</v>
      </c>
    </row>
    <row r="18" spans="1:6">
      <c r="A18" s="4" t="s">
        <v>342</v>
      </c>
    </row>
    <row r="19" spans="1:6">
      <c r="A19" s="3" t="s">
        <v>449</v>
      </c>
    </row>
    <row r="20" spans="1:6">
      <c r="A20" s="4" t="s">
        <v>450</v>
      </c>
      <c r="B20" s="5" t="n">
        <v>56496</v>
      </c>
      <c r="C20" s="5" t="n">
        <v>87521</v>
      </c>
      <c r="D20" s="5" t="n">
        <v>114282</v>
      </c>
      <c r="E20" s="5" t="n">
        <v>163083</v>
      </c>
    </row>
    <row r="21" spans="1:6">
      <c r="A21" s="4" t="s">
        <v>61</v>
      </c>
      <c r="B21" s="5" t="n">
        <v>55992</v>
      </c>
      <c r="C21" s="5" t="n">
        <v>86287</v>
      </c>
      <c r="D21" s="5" t="n">
        <v>113522</v>
      </c>
      <c r="E21" s="5" t="n">
        <v>161778</v>
      </c>
    </row>
    <row r="22" spans="1:6">
      <c r="A22" s="4" t="s">
        <v>63</v>
      </c>
      <c r="B22" s="5" t="n">
        <v>4197</v>
      </c>
      <c r="C22" s="5" t="n">
        <v>9157</v>
      </c>
      <c r="D22" s="5" t="n">
        <v>7832</v>
      </c>
      <c r="E22" s="5" t="n">
        <v>14782</v>
      </c>
    </row>
    <row r="23" spans="1:6">
      <c r="A23" s="4" t="s">
        <v>65</v>
      </c>
      <c r="B23" s="5" t="n">
        <v>0</v>
      </c>
      <c r="C23" s="5" t="n">
        <v>0</v>
      </c>
      <c r="D23" s="5" t="n">
        <v>0</v>
      </c>
      <c r="E23" s="5" t="n">
        <v>0</v>
      </c>
    </row>
    <row r="24" spans="1:6">
      <c r="A24" s="4" t="s">
        <v>451</v>
      </c>
      <c r="B24" s="5" t="n">
        <v>-1272</v>
      </c>
      <c r="C24" s="5" t="n">
        <v>3585</v>
      </c>
      <c r="D24" s="5" t="n">
        <v>-3045</v>
      </c>
      <c r="E24" s="5" t="n">
        <v>4099</v>
      </c>
    </row>
    <row r="25" spans="1:6">
      <c r="A25" s="4" t="s">
        <v>452</v>
      </c>
      <c r="B25" s="5" t="n">
        <v>82216</v>
      </c>
      <c r="D25" s="5" t="n">
        <v>82216</v>
      </c>
      <c r="F25" s="5" t="n">
        <v>91959</v>
      </c>
    </row>
    <row r="26" spans="1:6">
      <c r="A26" s="4" t="s">
        <v>343</v>
      </c>
    </row>
    <row r="27" spans="1:6">
      <c r="A27" s="3" t="s">
        <v>449</v>
      </c>
    </row>
    <row r="28" spans="1:6">
      <c r="A28" s="4" t="s">
        <v>450</v>
      </c>
      <c r="B28" s="5" t="n">
        <v>144034</v>
      </c>
      <c r="C28" s="5" t="n">
        <v>126198</v>
      </c>
      <c r="D28" s="5" t="n">
        <v>294786</v>
      </c>
      <c r="E28" s="5" t="n">
        <v>239965</v>
      </c>
    </row>
    <row r="29" spans="1:6">
      <c r="A29" s="4" t="s">
        <v>61</v>
      </c>
      <c r="B29" s="5" t="n">
        <v>142769</v>
      </c>
      <c r="C29" s="5" t="n">
        <v>125723</v>
      </c>
      <c r="D29" s="5" t="n">
        <v>292836</v>
      </c>
      <c r="E29" s="5" t="n">
        <v>238485</v>
      </c>
    </row>
    <row r="30" spans="1:6">
      <c r="A30" s="4" t="s">
        <v>63</v>
      </c>
      <c r="B30" s="5" t="n">
        <v>19775</v>
      </c>
      <c r="C30" s="5" t="n">
        <v>11147</v>
      </c>
      <c r="D30" s="5" t="n">
        <v>40830</v>
      </c>
      <c r="E30" s="5" t="n">
        <v>20700</v>
      </c>
    </row>
    <row r="31" spans="1:6">
      <c r="A31" s="4" t="s">
        <v>65</v>
      </c>
      <c r="B31" s="5" t="n">
        <v>0</v>
      </c>
      <c r="C31" s="5" t="n">
        <v>0</v>
      </c>
      <c r="D31" s="5" t="n">
        <v>0</v>
      </c>
      <c r="E31" s="5" t="n">
        <v>0</v>
      </c>
    </row>
    <row r="32" spans="1:6">
      <c r="A32" s="4" t="s">
        <v>451</v>
      </c>
      <c r="B32" s="5" t="n">
        <v>8899</v>
      </c>
      <c r="C32" s="5" t="n">
        <v>1356</v>
      </c>
      <c r="D32" s="5" t="n">
        <v>18351</v>
      </c>
      <c r="E32" s="5" t="n">
        <v>1641</v>
      </c>
    </row>
    <row r="33" spans="1:6">
      <c r="A33" s="4" t="s">
        <v>452</v>
      </c>
      <c r="B33" s="5" t="n">
        <v>206224</v>
      </c>
      <c r="D33" s="5" t="n">
        <v>206224</v>
      </c>
      <c r="F33" s="5" t="n">
        <v>188912</v>
      </c>
    </row>
    <row r="34" spans="1:6">
      <c r="A34" s="4" t="s">
        <v>344</v>
      </c>
    </row>
    <row r="35" spans="1:6">
      <c r="A35" s="3" t="s">
        <v>449</v>
      </c>
    </row>
    <row r="36" spans="1:6">
      <c r="A36" s="4" t="s">
        <v>450</v>
      </c>
      <c r="B36" s="5" t="n">
        <v>90267</v>
      </c>
      <c r="C36" s="5" t="n">
        <v>70385</v>
      </c>
      <c r="D36" s="5" t="n">
        <v>189554</v>
      </c>
      <c r="E36" s="5" t="n">
        <v>155942</v>
      </c>
    </row>
    <row r="37" spans="1:6">
      <c r="A37" s="4" t="s">
        <v>61</v>
      </c>
      <c r="B37" s="5" t="n">
        <v>89886</v>
      </c>
      <c r="C37" s="5" t="n">
        <v>70385</v>
      </c>
      <c r="D37" s="5" t="n">
        <v>188854</v>
      </c>
      <c r="E37" s="5" t="n">
        <v>155942</v>
      </c>
    </row>
    <row r="38" spans="1:6">
      <c r="A38" s="4" t="s">
        <v>63</v>
      </c>
      <c r="B38" s="5" t="n">
        <v>8909</v>
      </c>
      <c r="C38" s="5" t="n">
        <v>4020</v>
      </c>
      <c r="D38" s="5" t="n">
        <v>16580</v>
      </c>
      <c r="E38" s="5" t="n">
        <v>8880</v>
      </c>
    </row>
    <row r="39" spans="1:6">
      <c r="A39" s="4" t="s">
        <v>65</v>
      </c>
      <c r="B39" s="5" t="n">
        <v>13615</v>
      </c>
      <c r="C39" s="5" t="n">
        <v>0</v>
      </c>
      <c r="D39" s="5" t="n">
        <v>13615</v>
      </c>
      <c r="E39" s="5" t="n">
        <v>0</v>
      </c>
    </row>
    <row r="40" spans="1:6">
      <c r="A40" s="4" t="s">
        <v>451</v>
      </c>
      <c r="B40" s="5" t="n">
        <v>-9643</v>
      </c>
      <c r="C40" s="5" t="n">
        <v>148</v>
      </c>
      <c r="D40" s="5" t="n">
        <v>-6704</v>
      </c>
      <c r="E40" s="5" t="n">
        <v>912</v>
      </c>
    </row>
    <row r="41" spans="1:6">
      <c r="A41" s="4" t="s">
        <v>452</v>
      </c>
      <c r="B41" s="5" t="n">
        <v>43539</v>
      </c>
      <c r="D41" s="5" t="n">
        <v>43539</v>
      </c>
      <c r="F41" s="5" t="n">
        <v>90336</v>
      </c>
    </row>
    <row r="42" spans="1:6">
      <c r="A42" s="4" t="s">
        <v>453</v>
      </c>
    </row>
    <row r="43" spans="1:6">
      <c r="A43" s="3" t="s">
        <v>449</v>
      </c>
    </row>
    <row r="44" spans="1:6">
      <c r="A44" s="4" t="s">
        <v>452</v>
      </c>
      <c r="B44" s="5" t="n">
        <v>150980</v>
      </c>
      <c r="D44" s="5" t="n">
        <v>150980</v>
      </c>
      <c r="F44" s="6" t="n">
        <v>106307</v>
      </c>
    </row>
    <row r="45" spans="1:6">
      <c r="A45" s="4" t="s">
        <v>454</v>
      </c>
    </row>
    <row r="46" spans="1:6">
      <c r="A46" s="3" t="s">
        <v>449</v>
      </c>
    </row>
    <row r="47" spans="1:6">
      <c r="A47" s="4" t="s">
        <v>450</v>
      </c>
      <c r="B47" s="5" t="n">
        <v>2150</v>
      </c>
      <c r="C47" s="5" t="n">
        <v>1709</v>
      </c>
      <c r="D47" s="5" t="n">
        <v>3410</v>
      </c>
      <c r="E47" s="5" t="n">
        <v>2785</v>
      </c>
    </row>
    <row r="48" spans="1:6">
      <c r="A48" s="4" t="s">
        <v>455</v>
      </c>
    </row>
    <row r="49" spans="1:6">
      <c r="A49" s="3" t="s">
        <v>449</v>
      </c>
    </row>
    <row r="50" spans="1:6">
      <c r="A50" s="4" t="s">
        <v>450</v>
      </c>
      <c r="B50" s="5" t="n">
        <v>504</v>
      </c>
      <c r="C50" s="5" t="n">
        <v>1234</v>
      </c>
      <c r="D50" s="5" t="n">
        <v>760</v>
      </c>
      <c r="E50" s="5" t="n">
        <v>1305</v>
      </c>
    </row>
    <row r="51" spans="1:6">
      <c r="A51" s="4" t="s">
        <v>456</v>
      </c>
    </row>
    <row r="52" spans="1:6">
      <c r="A52" s="3" t="s">
        <v>449</v>
      </c>
    </row>
    <row r="53" spans="1:6">
      <c r="A53" s="4" t="s">
        <v>450</v>
      </c>
      <c r="B53" s="5" t="n">
        <v>1265</v>
      </c>
      <c r="C53" s="5" t="n">
        <v>475</v>
      </c>
      <c r="D53" s="5" t="n">
        <v>1950</v>
      </c>
      <c r="E53" s="5" t="n">
        <v>1480</v>
      </c>
    </row>
    <row r="54" spans="1:6">
      <c r="A54" s="4" t="s">
        <v>457</v>
      </c>
    </row>
    <row r="55" spans="1:6">
      <c r="A55" s="3" t="s">
        <v>449</v>
      </c>
    </row>
    <row r="56" spans="1:6">
      <c r="A56" s="4" t="s">
        <v>450</v>
      </c>
      <c r="B56" s="6" t="n">
        <v>381</v>
      </c>
      <c r="C56" s="6" t="n">
        <v>0</v>
      </c>
      <c r="D56" s="6" t="n">
        <v>700</v>
      </c>
      <c r="E5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10495</v>
      </c>
      <c r="C3" s="6" t="n">
        <v>89715</v>
      </c>
    </row>
    <row r="4" spans="1:3">
      <c r="A4" s="4" t="s">
        <v>90</v>
      </c>
      <c r="B4" s="5" t="n">
        <v>199066</v>
      </c>
      <c r="C4" s="5" t="n">
        <v>218432</v>
      </c>
    </row>
    <row r="5" spans="1:3">
      <c r="A5" s="4" t="s">
        <v>91</v>
      </c>
      <c r="B5" s="5" t="n">
        <v>57223</v>
      </c>
      <c r="C5" s="5" t="n">
        <v>96083</v>
      </c>
    </row>
    <row r="6" spans="1:3">
      <c r="A6" s="4" t="s">
        <v>92</v>
      </c>
      <c r="B6" s="5" t="n">
        <v>7185</v>
      </c>
      <c r="C6" s="5" t="n">
        <v>8017</v>
      </c>
    </row>
    <row r="7" spans="1:3">
      <c r="A7" s="4" t="s">
        <v>93</v>
      </c>
      <c r="B7" s="5" t="n">
        <v>98</v>
      </c>
      <c r="C7" s="5" t="n">
        <v>29</v>
      </c>
    </row>
    <row r="8" spans="1:3">
      <c r="A8" s="4" t="s">
        <v>94</v>
      </c>
      <c r="B8" s="5" t="n">
        <v>7444</v>
      </c>
      <c r="C8" s="5" t="n">
        <v>5034</v>
      </c>
    </row>
    <row r="9" spans="1:3">
      <c r="A9" s="4" t="s">
        <v>95</v>
      </c>
      <c r="B9" s="5" t="n">
        <v>381511</v>
      </c>
      <c r="C9" s="5" t="n">
        <v>417310</v>
      </c>
    </row>
    <row r="10" spans="1:3">
      <c r="A10" s="3" t="s">
        <v>96</v>
      </c>
    </row>
    <row r="11" spans="1:3">
      <c r="A11" s="4" t="s">
        <v>97</v>
      </c>
      <c r="B11" s="5" t="n">
        <v>41560</v>
      </c>
      <c r="C11" s="5" t="n">
        <v>41179</v>
      </c>
    </row>
    <row r="12" spans="1:3">
      <c r="A12" s="4" t="s">
        <v>98</v>
      </c>
      <c r="B12" s="5" t="n">
        <v>95354</v>
      </c>
      <c r="C12" s="5" t="n">
        <v>91793</v>
      </c>
    </row>
    <row r="13" spans="1:3">
      <c r="A13" s="4" t="s">
        <v>99</v>
      </c>
      <c r="B13" s="5" t="n">
        <v>55377</v>
      </c>
      <c r="C13" s="5" t="n">
        <v>52526</v>
      </c>
    </row>
    <row r="14" spans="1:3">
      <c r="A14" s="4" t="s">
        <v>100</v>
      </c>
      <c r="B14" s="5" t="n">
        <v>44207</v>
      </c>
      <c r="C14" s="5" t="n">
        <v>43632</v>
      </c>
    </row>
    <row r="15" spans="1:3">
      <c r="A15" s="4" t="s">
        <v>101</v>
      </c>
      <c r="B15" s="5" t="n">
        <v>8627</v>
      </c>
      <c r="C15" s="5" t="n">
        <v>7619</v>
      </c>
    </row>
    <row r="16" spans="1:3">
      <c r="A16" s="4" t="s">
        <v>102</v>
      </c>
      <c r="B16" s="5" t="n">
        <v>245125</v>
      </c>
      <c r="C16" s="5" t="n">
        <v>236749</v>
      </c>
    </row>
    <row r="17" spans="1:3">
      <c r="A17" s="4" t="s">
        <v>103</v>
      </c>
      <c r="B17" s="5" t="n">
        <v>-161185</v>
      </c>
      <c r="C17" s="5" t="n">
        <v>-157414</v>
      </c>
    </row>
    <row r="18" spans="1:3">
      <c r="A18" s="4" t="s">
        <v>104</v>
      </c>
      <c r="B18" s="5" t="n">
        <v>83940</v>
      </c>
      <c r="C18" s="5" t="n">
        <v>79335</v>
      </c>
    </row>
    <row r="19" spans="1:3">
      <c r="A19" s="4" t="s">
        <v>105</v>
      </c>
      <c r="B19" s="5" t="n">
        <v>32491</v>
      </c>
      <c r="C19" s="5" t="n">
        <v>0</v>
      </c>
    </row>
    <row r="20" spans="1:3">
      <c r="A20" s="4" t="s">
        <v>106</v>
      </c>
      <c r="B20" s="5" t="n">
        <v>60504</v>
      </c>
      <c r="C20" s="5" t="n">
        <v>93368</v>
      </c>
    </row>
    <row r="21" spans="1:3">
      <c r="A21" s="4" t="s">
        <v>107</v>
      </c>
      <c r="B21" s="5" t="n">
        <v>11955</v>
      </c>
      <c r="C21" s="5" t="n">
        <v>19472</v>
      </c>
    </row>
    <row r="22" spans="1:3">
      <c r="A22" s="4" t="s">
        <v>108</v>
      </c>
      <c r="B22" s="5" t="n">
        <v>5542</v>
      </c>
      <c r="C22" s="5" t="n">
        <v>2683</v>
      </c>
    </row>
    <row r="23" spans="1:3">
      <c r="A23" s="4" t="s">
        <v>109</v>
      </c>
      <c r="B23" s="5" t="n">
        <v>15945</v>
      </c>
      <c r="C23" s="5" t="n">
        <v>21226</v>
      </c>
    </row>
    <row r="24" spans="1:3">
      <c r="A24" s="4" t="s">
        <v>110</v>
      </c>
      <c r="B24" s="5" t="n">
        <v>591888</v>
      </c>
      <c r="C24" s="5" t="n">
        <v>633394</v>
      </c>
    </row>
    <row r="25" spans="1:3">
      <c r="A25" s="3" t="s">
        <v>111</v>
      </c>
    </row>
    <row r="26" spans="1:3">
      <c r="A26" s="4" t="s">
        <v>112</v>
      </c>
      <c r="B26" s="5" t="n">
        <v>74461</v>
      </c>
      <c r="C26" s="5" t="n">
        <v>114647</v>
      </c>
    </row>
    <row r="27" spans="1:3">
      <c r="A27" s="4" t="s">
        <v>113</v>
      </c>
      <c r="B27" s="5" t="n">
        <v>110562</v>
      </c>
      <c r="C27" s="5" t="n">
        <v>105626</v>
      </c>
    </row>
    <row r="28" spans="1:3">
      <c r="A28" s="4" t="s">
        <v>114</v>
      </c>
      <c r="B28" s="5" t="n">
        <v>22121</v>
      </c>
      <c r="C28" s="5" t="n">
        <v>38357</v>
      </c>
    </row>
    <row r="29" spans="1:3">
      <c r="A29" s="4" t="s">
        <v>115</v>
      </c>
      <c r="B29" s="5" t="n">
        <v>7649</v>
      </c>
      <c r="C29" s="5" t="n">
        <v>9021</v>
      </c>
    </row>
    <row r="30" spans="1:3">
      <c r="A30" s="4" t="s">
        <v>116</v>
      </c>
      <c r="B30" s="5" t="n">
        <v>9425</v>
      </c>
      <c r="C30" s="5" t="n">
        <v>0</v>
      </c>
    </row>
    <row r="31" spans="1:3">
      <c r="A31" s="4" t="s">
        <v>117</v>
      </c>
      <c r="B31" s="5" t="n">
        <v>166</v>
      </c>
      <c r="C31" s="5" t="n">
        <v>2517</v>
      </c>
    </row>
    <row r="32" spans="1:3">
      <c r="A32" s="4" t="s">
        <v>118</v>
      </c>
      <c r="B32" s="5" t="n">
        <v>5440</v>
      </c>
      <c r="C32" s="5" t="n">
        <v>5331</v>
      </c>
    </row>
    <row r="33" spans="1:3">
      <c r="A33" s="4" t="s">
        <v>119</v>
      </c>
      <c r="B33" s="5" t="n">
        <v>229824</v>
      </c>
      <c r="C33" s="5" t="n">
        <v>275499</v>
      </c>
    </row>
    <row r="34" spans="1:3">
      <c r="A34" s="4" t="s">
        <v>108</v>
      </c>
      <c r="B34" s="5" t="n">
        <v>186</v>
      </c>
      <c r="C34" s="5" t="n">
        <v>298</v>
      </c>
    </row>
    <row r="35" spans="1:3">
      <c r="A35" s="4" t="s">
        <v>116</v>
      </c>
      <c r="B35" s="5" t="n">
        <v>23949</v>
      </c>
      <c r="C35" s="5" t="n">
        <v>0</v>
      </c>
    </row>
    <row r="36" spans="1:3">
      <c r="A36" s="4" t="s">
        <v>120</v>
      </c>
      <c r="B36" s="5" t="n">
        <v>14817</v>
      </c>
      <c r="C36" s="5" t="n">
        <v>5347</v>
      </c>
    </row>
    <row r="37" spans="1:3">
      <c r="A37" s="4" t="s">
        <v>121</v>
      </c>
      <c r="B37" s="5" t="n">
        <v>317</v>
      </c>
      <c r="C37" s="5" t="n">
        <v>293</v>
      </c>
    </row>
    <row r="38" spans="1:3">
      <c r="A38" s="4" t="s">
        <v>122</v>
      </c>
      <c r="B38" s="5" t="n">
        <v>269093</v>
      </c>
      <c r="C38" s="5" t="n">
        <v>281437</v>
      </c>
    </row>
    <row r="39" spans="1:3">
      <c r="A39" s="4" t="s">
        <v>123</v>
      </c>
      <c r="B39" s="4" t="s">
        <v>124</v>
      </c>
      <c r="C39" s="4" t="s">
        <v>124</v>
      </c>
    </row>
    <row r="40" spans="1:3">
      <c r="A40" s="3" t="s">
        <v>125</v>
      </c>
    </row>
    <row r="41" spans="1:3">
      <c r="A41" s="4" t="s">
        <v>126</v>
      </c>
      <c r="B41" s="5" t="n">
        <v>279</v>
      </c>
      <c r="C41" s="5" t="n">
        <v>279</v>
      </c>
    </row>
    <row r="42" spans="1:3">
      <c r="A42" s="4" t="s">
        <v>127</v>
      </c>
      <c r="B42" s="5" t="n">
        <v>135057</v>
      </c>
      <c r="C42" s="5" t="n">
        <v>137712</v>
      </c>
    </row>
    <row r="43" spans="1:3">
      <c r="A43" s="4" t="s">
        <v>128</v>
      </c>
      <c r="B43" s="5" t="n">
        <v>217619</v>
      </c>
      <c r="C43" s="5" t="n">
        <v>239476</v>
      </c>
    </row>
    <row r="44" spans="1:3">
      <c r="A44" s="4" t="s">
        <v>129</v>
      </c>
      <c r="B44" s="5" t="n">
        <v>-7622</v>
      </c>
      <c r="C44" s="5" t="n">
        <v>-7751</v>
      </c>
    </row>
    <row r="45" spans="1:3">
      <c r="A45" s="4" t="s">
        <v>130</v>
      </c>
      <c r="B45" s="5" t="n">
        <v>345333</v>
      </c>
      <c r="C45" s="5" t="n">
        <v>369716</v>
      </c>
    </row>
    <row r="46" spans="1:3">
      <c r="A46" s="4" t="s">
        <v>131</v>
      </c>
      <c r="B46" s="5" t="n">
        <v>-22538</v>
      </c>
      <c r="C46" s="5" t="n">
        <v>-17759</v>
      </c>
    </row>
    <row r="47" spans="1:3">
      <c r="A47" s="4" t="s">
        <v>132</v>
      </c>
      <c r="B47" s="5" t="n">
        <v>322795</v>
      </c>
      <c r="C47" s="5" t="n">
        <v>351957</v>
      </c>
    </row>
    <row r="48" spans="1:3">
      <c r="A48" s="4" t="s">
        <v>133</v>
      </c>
      <c r="B48" s="6" t="n">
        <v>591888</v>
      </c>
      <c r="C48" s="6" t="n">
        <v>633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4</v>
      </c>
      <c r="B1" s="2" t="s">
        <v>2</v>
      </c>
      <c r="C1" s="2" t="s">
        <v>87</v>
      </c>
    </row>
    <row r="2" spans="1:3">
      <c r="A2" s="3" t="s">
        <v>135</v>
      </c>
    </row>
    <row r="3" spans="1:3">
      <c r="A3" s="4" t="s">
        <v>136</v>
      </c>
      <c r="B3" s="6" t="n">
        <v>1722</v>
      </c>
      <c r="C3" s="6" t="n">
        <v>923</v>
      </c>
    </row>
    <row r="4" spans="1:3">
      <c r="A4" s="4" t="s">
        <v>137</v>
      </c>
      <c r="B4" s="7" t="n">
        <v>0.01</v>
      </c>
      <c r="C4" s="7" t="n">
        <v>0.01</v>
      </c>
    </row>
    <row r="5" spans="1:3">
      <c r="A5" s="4" t="s">
        <v>138</v>
      </c>
      <c r="B5" s="5" t="n">
        <v>60000000</v>
      </c>
      <c r="C5" s="5" t="n">
        <v>60000000</v>
      </c>
    </row>
    <row r="6" spans="1:3">
      <c r="A6" s="4" t="s">
        <v>139</v>
      </c>
      <c r="B6" s="5" t="n">
        <v>27888217</v>
      </c>
      <c r="C6" s="5" t="n">
        <v>27888217</v>
      </c>
    </row>
    <row r="7" spans="1:3">
      <c r="A7" s="4" t="s">
        <v>140</v>
      </c>
      <c r="B7" s="5" t="n">
        <v>26672114</v>
      </c>
      <c r="C7" s="5" t="n">
        <v>26807203</v>
      </c>
    </row>
    <row r="8" spans="1:3">
      <c r="A8" s="4" t="s">
        <v>141</v>
      </c>
      <c r="B8" s="5" t="n">
        <v>1216103</v>
      </c>
      <c r="C8" s="5" t="n">
        <v>1081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9</v>
      </c>
    </row>
    <row r="3" spans="1:3">
      <c r="A3" s="3" t="s">
        <v>143</v>
      </c>
    </row>
    <row r="4" spans="1:3">
      <c r="A4" s="4" t="s">
        <v>73</v>
      </c>
      <c r="B4" s="6" t="n">
        <v>-21857</v>
      </c>
      <c r="C4" s="6" t="n">
        <v>6237</v>
      </c>
    </row>
    <row r="5" spans="1:3">
      <c r="A5" s="3" t="s">
        <v>144</v>
      </c>
    </row>
    <row r="6" spans="1:3">
      <c r="A6" s="4" t="s">
        <v>145</v>
      </c>
      <c r="B6" s="5" t="n">
        <v>9702</v>
      </c>
      <c r="C6" s="5" t="n">
        <v>9126</v>
      </c>
    </row>
    <row r="7" spans="1:3">
      <c r="A7" s="4" t="s">
        <v>65</v>
      </c>
      <c r="B7" s="5" t="n">
        <v>38515</v>
      </c>
      <c r="C7" s="5" t="n">
        <v>0</v>
      </c>
    </row>
    <row r="8" spans="1:3">
      <c r="A8" s="4" t="s">
        <v>146</v>
      </c>
      <c r="B8" s="5" t="n">
        <v>5813</v>
      </c>
      <c r="C8" s="5" t="n">
        <v>5738</v>
      </c>
    </row>
    <row r="9" spans="1:3">
      <c r="A9" s="4" t="s">
        <v>147</v>
      </c>
      <c r="B9" s="5" t="n">
        <v>-2934</v>
      </c>
      <c r="C9" s="5" t="n">
        <v>-83</v>
      </c>
    </row>
    <row r="10" spans="1:3">
      <c r="A10" s="4" t="s">
        <v>148</v>
      </c>
      <c r="B10" s="5" t="n">
        <v>0</v>
      </c>
      <c r="C10" s="5" t="n">
        <v>-427</v>
      </c>
    </row>
    <row r="11" spans="1:3">
      <c r="A11" s="4" t="s">
        <v>149</v>
      </c>
      <c r="B11" s="5" t="n">
        <v>-285</v>
      </c>
      <c r="C11" s="5" t="n">
        <v>-727</v>
      </c>
    </row>
    <row r="12" spans="1:3">
      <c r="A12" s="4" t="s">
        <v>150</v>
      </c>
      <c r="B12" s="5" t="n">
        <v>1193</v>
      </c>
      <c r="C12" s="5" t="n">
        <v>-34</v>
      </c>
    </row>
    <row r="13" spans="1:3">
      <c r="A13" s="4" t="s">
        <v>70</v>
      </c>
      <c r="B13" s="5" t="n">
        <v>-213</v>
      </c>
      <c r="C13" s="5" t="n">
        <v>202</v>
      </c>
    </row>
    <row r="14" spans="1:3">
      <c r="A14" s="3" t="s">
        <v>151</v>
      </c>
    </row>
    <row r="15" spans="1:3">
      <c r="A15" s="4" t="s">
        <v>152</v>
      </c>
      <c r="B15" s="5" t="n">
        <v>18173</v>
      </c>
      <c r="C15" s="5" t="n">
        <v>-177</v>
      </c>
    </row>
    <row r="16" spans="1:3">
      <c r="A16" s="4" t="s">
        <v>91</v>
      </c>
      <c r="B16" s="5" t="n">
        <v>38860</v>
      </c>
      <c r="C16" s="5" t="n">
        <v>3580</v>
      </c>
    </row>
    <row r="17" spans="1:3">
      <c r="A17" s="4" t="s">
        <v>92</v>
      </c>
      <c r="B17" s="5" t="n">
        <v>832</v>
      </c>
      <c r="C17" s="5" t="n">
        <v>-2816</v>
      </c>
    </row>
    <row r="18" spans="1:3">
      <c r="A18" s="4" t="s">
        <v>153</v>
      </c>
      <c r="B18" s="5" t="n">
        <v>1547</v>
      </c>
      <c r="C18" s="5" t="n">
        <v>-10551</v>
      </c>
    </row>
    <row r="19" spans="1:3">
      <c r="A19" s="4" t="s">
        <v>112</v>
      </c>
      <c r="B19" s="5" t="n">
        <v>-38182</v>
      </c>
      <c r="C19" s="5" t="n">
        <v>8622</v>
      </c>
    </row>
    <row r="20" spans="1:3">
      <c r="A20" s="4" t="s">
        <v>113</v>
      </c>
      <c r="B20" s="5" t="n">
        <v>4936</v>
      </c>
      <c r="C20" s="5" t="n">
        <v>-5243</v>
      </c>
    </row>
    <row r="21" spans="1:3">
      <c r="A21" s="4" t="s">
        <v>154</v>
      </c>
      <c r="B21" s="5" t="n">
        <v>-17475</v>
      </c>
      <c r="C21" s="5" t="n">
        <v>37</v>
      </c>
    </row>
    <row r="22" spans="1:3">
      <c r="A22" s="4" t="s">
        <v>155</v>
      </c>
      <c r="B22" s="5" t="n">
        <v>38625</v>
      </c>
      <c r="C22" s="5" t="n">
        <v>13484</v>
      </c>
    </row>
    <row r="23" spans="1:3">
      <c r="A23" s="3" t="s">
        <v>156</v>
      </c>
    </row>
    <row r="24" spans="1:3">
      <c r="A24" s="4" t="s">
        <v>157</v>
      </c>
      <c r="B24" s="5" t="n">
        <v>-14492</v>
      </c>
      <c r="C24" s="5" t="n">
        <v>-6055</v>
      </c>
    </row>
    <row r="25" spans="1:3">
      <c r="A25" s="4" t="s">
        <v>158</v>
      </c>
      <c r="B25" s="5" t="n">
        <v>0</v>
      </c>
      <c r="C25" s="5" t="n">
        <v>3885</v>
      </c>
    </row>
    <row r="26" spans="1:3">
      <c r="A26" s="4" t="s">
        <v>159</v>
      </c>
      <c r="B26" s="5" t="n">
        <v>377</v>
      </c>
      <c r="C26" s="5" t="n">
        <v>923</v>
      </c>
    </row>
    <row r="27" spans="1:3">
      <c r="A27" s="4" t="s">
        <v>160</v>
      </c>
      <c r="B27" s="5" t="n">
        <v>-14115</v>
      </c>
      <c r="C27" s="5" t="n">
        <v>-1247</v>
      </c>
    </row>
    <row r="28" spans="1:3">
      <c r="A28" s="3" t="s">
        <v>161</v>
      </c>
    </row>
    <row r="29" spans="1:3">
      <c r="A29" s="4" t="s">
        <v>162</v>
      </c>
      <c r="B29" s="5" t="n">
        <v>17395</v>
      </c>
      <c r="C29" s="5" t="n">
        <v>8383</v>
      </c>
    </row>
    <row r="30" spans="1:3">
      <c r="A30" s="4" t="s">
        <v>163</v>
      </c>
      <c r="B30" s="5" t="n">
        <v>-8126</v>
      </c>
      <c r="C30" s="5" t="n">
        <v>-8243</v>
      </c>
    </row>
    <row r="31" spans="1:3">
      <c r="A31" s="4" t="s">
        <v>164</v>
      </c>
      <c r="B31" s="5" t="n">
        <v>-9913</v>
      </c>
      <c r="C31" s="5" t="n">
        <v>-3230</v>
      </c>
    </row>
    <row r="32" spans="1:3">
      <c r="A32" s="4" t="s">
        <v>165</v>
      </c>
      <c r="B32" s="5" t="n">
        <v>0</v>
      </c>
      <c r="C32" s="5" t="n">
        <v>128</v>
      </c>
    </row>
    <row r="33" spans="1:3">
      <c r="A33" s="4" t="s">
        <v>166</v>
      </c>
      <c r="B33" s="5" t="n">
        <v>157</v>
      </c>
      <c r="C33" s="5" t="n">
        <v>153</v>
      </c>
    </row>
    <row r="34" spans="1:3">
      <c r="A34" s="4" t="s">
        <v>167</v>
      </c>
      <c r="B34" s="5" t="n">
        <v>-3491</v>
      </c>
      <c r="C34" s="5" t="n">
        <v>-1651</v>
      </c>
    </row>
    <row r="35" spans="1:3">
      <c r="A35" s="4" t="s">
        <v>168</v>
      </c>
      <c r="B35" s="5" t="n">
        <v>-3978</v>
      </c>
      <c r="C35" s="5" t="n">
        <v>-4460</v>
      </c>
    </row>
    <row r="36" spans="1:3">
      <c r="A36" s="4" t="s">
        <v>169</v>
      </c>
      <c r="B36" s="5" t="n">
        <v>248</v>
      </c>
      <c r="C36" s="5" t="n">
        <v>-345</v>
      </c>
    </row>
    <row r="37" spans="1:3">
      <c r="A37" s="4" t="s">
        <v>170</v>
      </c>
      <c r="B37" s="5" t="n">
        <v>20780</v>
      </c>
      <c r="C37" s="5" t="n">
        <v>7432</v>
      </c>
    </row>
    <row r="38" spans="1:3">
      <c r="A38" s="4" t="s">
        <v>171</v>
      </c>
      <c r="B38" s="5" t="n">
        <v>89715</v>
      </c>
      <c r="C38" s="5" t="n">
        <v>64057</v>
      </c>
    </row>
    <row r="39" spans="1:3">
      <c r="A39" s="4" t="s">
        <v>172</v>
      </c>
      <c r="B39" s="5" t="n">
        <v>110495</v>
      </c>
      <c r="C39" s="5" t="n">
        <v>71489</v>
      </c>
    </row>
    <row r="40" spans="1:3">
      <c r="A40" s="3" t="s">
        <v>173</v>
      </c>
    </row>
    <row r="41" spans="1:3">
      <c r="A41" s="4" t="s">
        <v>174</v>
      </c>
      <c r="B41" s="5" t="n">
        <v>4751</v>
      </c>
      <c r="C41" s="5" t="n">
        <v>255</v>
      </c>
    </row>
    <row r="42" spans="1:3">
      <c r="A42" s="4" t="s">
        <v>175</v>
      </c>
      <c r="B42" s="5" t="n">
        <v>947</v>
      </c>
      <c r="C42" s="5" t="n">
        <v>849</v>
      </c>
    </row>
    <row r="43" spans="1:3">
      <c r="A43" s="3" t="s">
        <v>176</v>
      </c>
    </row>
    <row r="44" spans="1:3">
      <c r="A44" s="4" t="s">
        <v>177</v>
      </c>
      <c r="B44" s="5" t="n">
        <v>682</v>
      </c>
      <c r="C44" s="5" t="n">
        <v>820</v>
      </c>
    </row>
    <row r="45" spans="1:3">
      <c r="A45" s="4" t="s">
        <v>178</v>
      </c>
      <c r="B45" s="6" t="n">
        <v>0</v>
      </c>
      <c r="C45" s="6" t="n">
        <v>1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79</v>
      </c>
      <c r="B1" s="2" t="s">
        <v>180</v>
      </c>
      <c r="C1" s="2" t="s">
        <v>181</v>
      </c>
      <c r="D1" s="2" t="s">
        <v>182</v>
      </c>
      <c r="E1" s="2" t="s">
        <v>183</v>
      </c>
      <c r="F1" s="2" t="s">
        <v>184</v>
      </c>
      <c r="G1" s="2" t="s">
        <v>185</v>
      </c>
    </row>
    <row r="2" spans="1:7">
      <c r="A2" s="4" t="s">
        <v>186</v>
      </c>
      <c r="B2" s="6" t="n">
        <v>318843</v>
      </c>
      <c r="C2" s="6" t="n">
        <v>279</v>
      </c>
      <c r="D2" s="6" t="n">
        <v>132198</v>
      </c>
      <c r="E2" s="6" t="n">
        <v>211494</v>
      </c>
      <c r="F2" s="6" t="n">
        <v>-17717</v>
      </c>
      <c r="G2" s="6" t="n">
        <v>-7411</v>
      </c>
    </row>
    <row r="3" spans="1:7">
      <c r="A3" s="3" t="s">
        <v>187</v>
      </c>
    </row>
    <row r="4" spans="1:7">
      <c r="A4" s="4" t="s">
        <v>73</v>
      </c>
      <c r="B4" s="5" t="n">
        <v>6237</v>
      </c>
      <c r="C4" s="5" t="n">
        <v>0</v>
      </c>
      <c r="D4" s="5" t="n">
        <v>0</v>
      </c>
      <c r="E4" s="5" t="n">
        <v>6237</v>
      </c>
      <c r="F4" s="5" t="n">
        <v>0</v>
      </c>
      <c r="G4" s="5" t="n">
        <v>0</v>
      </c>
    </row>
    <row r="5" spans="1:7">
      <c r="A5" s="4" t="s">
        <v>188</v>
      </c>
      <c r="B5" s="5" t="n">
        <v>-668</v>
      </c>
      <c r="C5" s="5" t="n">
        <v>0</v>
      </c>
      <c r="D5" s="5" t="n">
        <v>0</v>
      </c>
      <c r="E5" s="5" t="n">
        <v>0</v>
      </c>
      <c r="F5" s="5" t="n">
        <v>0</v>
      </c>
      <c r="G5" s="5" t="n">
        <v>-668</v>
      </c>
    </row>
    <row r="6" spans="1:7">
      <c r="A6" s="4" t="s">
        <v>189</v>
      </c>
      <c r="B6" s="5" t="n">
        <v>128</v>
      </c>
      <c r="C6" s="5" t="n">
        <v>0</v>
      </c>
      <c r="D6" s="5" t="n">
        <v>-126</v>
      </c>
      <c r="E6" s="5" t="n">
        <v>0</v>
      </c>
      <c r="F6" s="5" t="n">
        <v>254</v>
      </c>
      <c r="G6" s="5" t="n">
        <v>0</v>
      </c>
    </row>
    <row r="7" spans="1:7">
      <c r="A7" s="4" t="s">
        <v>190</v>
      </c>
      <c r="B7" s="5" t="n">
        <v>-5190</v>
      </c>
      <c r="C7" s="5" t="n">
        <v>0</v>
      </c>
      <c r="D7" s="5" t="n">
        <v>0</v>
      </c>
      <c r="E7" s="5" t="n">
        <v>0</v>
      </c>
      <c r="F7" s="5" t="n">
        <v>-5190</v>
      </c>
      <c r="G7" s="5" t="n">
        <v>0</v>
      </c>
    </row>
    <row r="8" spans="1:7">
      <c r="A8" s="4" t="s">
        <v>191</v>
      </c>
      <c r="B8" s="5" t="n">
        <v>153</v>
      </c>
      <c r="C8" s="5" t="n">
        <v>0</v>
      </c>
      <c r="D8" s="5" t="n">
        <v>19</v>
      </c>
      <c r="E8" s="5" t="n">
        <v>0</v>
      </c>
      <c r="F8" s="5" t="n">
        <v>134</v>
      </c>
      <c r="G8" s="5" t="n">
        <v>0</v>
      </c>
    </row>
    <row r="9" spans="1:7">
      <c r="A9" s="4" t="s">
        <v>192</v>
      </c>
      <c r="B9" s="5" t="n">
        <v>0</v>
      </c>
      <c r="C9" s="5" t="n">
        <v>0</v>
      </c>
      <c r="D9" s="5" t="n">
        <v>-5940</v>
      </c>
      <c r="E9" s="5" t="n">
        <v>0</v>
      </c>
      <c r="F9" s="5" t="n">
        <v>5940</v>
      </c>
      <c r="G9" s="5" t="n">
        <v>0</v>
      </c>
    </row>
    <row r="10" spans="1:7">
      <c r="A10" s="4" t="s">
        <v>193</v>
      </c>
      <c r="B10" s="5" t="n">
        <v>-1651</v>
      </c>
      <c r="C10" s="5" t="n">
        <v>0</v>
      </c>
      <c r="D10" s="5" t="n">
        <v>0</v>
      </c>
      <c r="E10" s="5" t="n">
        <v>0</v>
      </c>
      <c r="F10" s="5" t="n">
        <v>-1651</v>
      </c>
      <c r="G10" s="5" t="n">
        <v>0</v>
      </c>
    </row>
    <row r="11" spans="1:7">
      <c r="A11" s="4" t="s">
        <v>194</v>
      </c>
      <c r="B11" s="5" t="n">
        <v>323590</v>
      </c>
      <c r="C11" s="5" t="n">
        <v>279</v>
      </c>
      <c r="D11" s="5" t="n">
        <v>131889</v>
      </c>
      <c r="E11" s="5" t="n">
        <v>217731</v>
      </c>
      <c r="F11" s="5" t="n">
        <v>-18230</v>
      </c>
      <c r="G11" s="5" t="n">
        <v>-8079</v>
      </c>
    </row>
    <row r="12" spans="1:7">
      <c r="A12" s="3" t="s">
        <v>187</v>
      </c>
    </row>
    <row r="13" spans="1:7">
      <c r="A13" s="4" t="s">
        <v>146</v>
      </c>
      <c r="B13" s="5" t="n">
        <v>5738</v>
      </c>
      <c r="C13" s="5" t="n">
        <v>0</v>
      </c>
      <c r="D13" s="5" t="n">
        <v>5738</v>
      </c>
      <c r="E13" s="5" t="n">
        <v>0</v>
      </c>
      <c r="F13" s="5" t="n">
        <v>0</v>
      </c>
      <c r="G13" s="5" t="n">
        <v>0</v>
      </c>
    </row>
    <row r="14" spans="1:7">
      <c r="A14" s="4" t="s">
        <v>195</v>
      </c>
      <c r="B14" s="5" t="n">
        <v>322781</v>
      </c>
      <c r="C14" s="5" t="n">
        <v>279</v>
      </c>
      <c r="D14" s="5" t="n">
        <v>129885</v>
      </c>
      <c r="E14" s="5" t="n">
        <v>213799</v>
      </c>
      <c r="F14" s="5" t="n">
        <v>-14172</v>
      </c>
      <c r="G14" s="5" t="n">
        <v>-7010</v>
      </c>
    </row>
    <row r="15" spans="1:7">
      <c r="A15" s="3" t="s">
        <v>187</v>
      </c>
    </row>
    <row r="16" spans="1:7">
      <c r="A16" s="4" t="s">
        <v>73</v>
      </c>
      <c r="B16" s="5" t="n">
        <v>3932</v>
      </c>
      <c r="C16" s="5" t="n">
        <v>0</v>
      </c>
      <c r="D16" s="5" t="n">
        <v>0</v>
      </c>
      <c r="E16" s="5" t="n">
        <v>3932</v>
      </c>
      <c r="F16" s="5" t="n">
        <v>0</v>
      </c>
      <c r="G16" s="5" t="n">
        <v>0</v>
      </c>
    </row>
    <row r="17" spans="1:7">
      <c r="A17" s="4" t="s">
        <v>188</v>
      </c>
      <c r="B17" s="5" t="n">
        <v>-1069</v>
      </c>
      <c r="C17" s="5" t="n">
        <v>0</v>
      </c>
      <c r="D17" s="5" t="n">
        <v>0</v>
      </c>
      <c r="E17" s="5" t="n">
        <v>0</v>
      </c>
      <c r="F17" s="5" t="n">
        <v>0</v>
      </c>
      <c r="G17" s="5" t="n">
        <v>-1069</v>
      </c>
    </row>
    <row r="18" spans="1:7">
      <c r="A18" s="4" t="s">
        <v>190</v>
      </c>
      <c r="B18" s="5" t="n">
        <v>-5190</v>
      </c>
      <c r="C18" s="5" t="n">
        <v>0</v>
      </c>
      <c r="D18" s="5" t="n">
        <v>0</v>
      </c>
      <c r="E18" s="5" t="n">
        <v>0</v>
      </c>
      <c r="F18" s="5" t="n">
        <v>-5190</v>
      </c>
      <c r="G18" s="5" t="n">
        <v>0</v>
      </c>
    </row>
    <row r="19" spans="1:7">
      <c r="A19" s="4" t="s">
        <v>191</v>
      </c>
      <c r="B19" s="5" t="n">
        <v>75</v>
      </c>
      <c r="C19" s="5" t="n">
        <v>0</v>
      </c>
      <c r="D19" s="5" t="n">
        <v>23</v>
      </c>
      <c r="E19" s="5" t="n">
        <v>0</v>
      </c>
      <c r="F19" s="5" t="n">
        <v>52</v>
      </c>
      <c r="G19" s="5" t="n">
        <v>0</v>
      </c>
    </row>
    <row r="20" spans="1:7">
      <c r="A20" s="4" t="s">
        <v>192</v>
      </c>
      <c r="B20" s="5" t="n">
        <v>0</v>
      </c>
      <c r="C20" s="5" t="n">
        <v>0</v>
      </c>
      <c r="D20" s="5" t="n">
        <v>-1172</v>
      </c>
      <c r="E20" s="5" t="n">
        <v>0</v>
      </c>
      <c r="F20" s="5" t="n">
        <v>1172</v>
      </c>
      <c r="G20" s="5" t="n">
        <v>0</v>
      </c>
    </row>
    <row r="21" spans="1:7">
      <c r="A21" s="4" t="s">
        <v>193</v>
      </c>
      <c r="B21" s="5" t="n">
        <v>-92</v>
      </c>
      <c r="C21" s="5" t="n">
        <v>0</v>
      </c>
      <c r="D21" s="5" t="n">
        <v>0</v>
      </c>
      <c r="E21" s="5" t="n">
        <v>0</v>
      </c>
      <c r="F21" s="5" t="n">
        <v>-92</v>
      </c>
      <c r="G21" s="5" t="n">
        <v>0</v>
      </c>
    </row>
    <row r="22" spans="1:7">
      <c r="A22" s="4" t="s">
        <v>194</v>
      </c>
      <c r="B22" s="5" t="n">
        <v>323590</v>
      </c>
      <c r="C22" s="5" t="n">
        <v>279</v>
      </c>
      <c r="D22" s="5" t="n">
        <v>131889</v>
      </c>
      <c r="E22" s="5" t="n">
        <v>217731</v>
      </c>
      <c r="F22" s="5" t="n">
        <v>-18230</v>
      </c>
      <c r="G22" s="5" t="n">
        <v>-8079</v>
      </c>
    </row>
    <row r="23" spans="1:7">
      <c r="A23" s="3" t="s">
        <v>187</v>
      </c>
    </row>
    <row r="24" spans="1:7">
      <c r="A24" s="4" t="s">
        <v>146</v>
      </c>
      <c r="B24" s="5" t="n">
        <v>3153</v>
      </c>
      <c r="C24" s="5" t="n">
        <v>0</v>
      </c>
      <c r="D24" s="5" t="n">
        <v>3153</v>
      </c>
      <c r="E24" s="5" t="n">
        <v>0</v>
      </c>
      <c r="F24" s="5" t="n">
        <v>0</v>
      </c>
      <c r="G24" s="5" t="n">
        <v>0</v>
      </c>
    </row>
    <row r="25" spans="1:7">
      <c r="A25" s="4" t="s">
        <v>196</v>
      </c>
      <c r="B25" s="5" t="n">
        <v>351957</v>
      </c>
      <c r="C25" s="5" t="n">
        <v>279</v>
      </c>
      <c r="D25" s="5" t="n">
        <v>137712</v>
      </c>
      <c r="E25" s="5" t="n">
        <v>239476</v>
      </c>
      <c r="F25" s="5" t="n">
        <v>-17759</v>
      </c>
      <c r="G25" s="5" t="n">
        <v>-7751</v>
      </c>
    </row>
    <row r="26" spans="1:7">
      <c r="A26" s="3" t="s">
        <v>187</v>
      </c>
    </row>
    <row r="27" spans="1:7">
      <c r="A27" s="4" t="s">
        <v>73</v>
      </c>
      <c r="B27" s="5" t="n">
        <v>-21857</v>
      </c>
      <c r="C27" s="5" t="n">
        <v>0</v>
      </c>
      <c r="D27" s="5" t="n">
        <v>0</v>
      </c>
      <c r="E27" s="5" t="n">
        <v>-21857</v>
      </c>
      <c r="F27" s="5" t="n">
        <v>0</v>
      </c>
      <c r="G27" s="5" t="n">
        <v>0</v>
      </c>
    </row>
    <row r="28" spans="1:7">
      <c r="A28" s="4" t="s">
        <v>188</v>
      </c>
      <c r="B28" s="5" t="n">
        <v>129</v>
      </c>
      <c r="C28" s="5" t="n">
        <v>0</v>
      </c>
      <c r="D28" s="5" t="n">
        <v>0</v>
      </c>
      <c r="E28" s="5" t="n">
        <v>0</v>
      </c>
      <c r="F28" s="5" t="n">
        <v>0</v>
      </c>
      <c r="G28" s="5" t="n">
        <v>129</v>
      </c>
    </row>
    <row r="29" spans="1:7">
      <c r="A29" s="4" t="s">
        <v>190</v>
      </c>
      <c r="B29" s="5" t="n">
        <v>-9913</v>
      </c>
      <c r="C29" s="5" t="n">
        <v>0</v>
      </c>
      <c r="D29" s="5" t="n">
        <v>0</v>
      </c>
      <c r="E29" s="5" t="n">
        <v>0</v>
      </c>
      <c r="F29" s="5" t="n">
        <v>-9913</v>
      </c>
      <c r="G29" s="5" t="n">
        <v>0</v>
      </c>
    </row>
    <row r="30" spans="1:7">
      <c r="A30" s="4" t="s">
        <v>191</v>
      </c>
      <c r="B30" s="5" t="n">
        <v>157</v>
      </c>
      <c r="C30" s="5" t="n">
        <v>0</v>
      </c>
      <c r="D30" s="5" t="n">
        <v>18</v>
      </c>
      <c r="E30" s="5" t="n">
        <v>0</v>
      </c>
      <c r="F30" s="5" t="n">
        <v>139</v>
      </c>
      <c r="G30" s="5" t="n">
        <v>0</v>
      </c>
    </row>
    <row r="31" spans="1:7">
      <c r="A31" s="4" t="s">
        <v>192</v>
      </c>
      <c r="B31" s="5" t="n">
        <v>0</v>
      </c>
      <c r="C31" s="5" t="n">
        <v>0</v>
      </c>
      <c r="D31" s="5" t="n">
        <v>-8486</v>
      </c>
      <c r="E31" s="5" t="n">
        <v>0</v>
      </c>
      <c r="F31" s="5" t="n">
        <v>8486</v>
      </c>
      <c r="G31" s="5" t="n">
        <v>0</v>
      </c>
    </row>
    <row r="32" spans="1:7">
      <c r="A32" s="4" t="s">
        <v>193</v>
      </c>
      <c r="B32" s="5" t="n">
        <v>-3491</v>
      </c>
      <c r="C32" s="5" t="n">
        <v>0</v>
      </c>
      <c r="D32" s="5" t="n">
        <v>0</v>
      </c>
      <c r="E32" s="5" t="n">
        <v>0</v>
      </c>
      <c r="F32" s="5" t="n">
        <v>-3491</v>
      </c>
      <c r="G32" s="5" t="n">
        <v>0</v>
      </c>
    </row>
    <row r="33" spans="1:7">
      <c r="A33" s="4" t="s">
        <v>197</v>
      </c>
      <c r="B33" s="5" t="n">
        <v>322795</v>
      </c>
      <c r="C33" s="5" t="n">
        <v>279</v>
      </c>
      <c r="D33" s="5" t="n">
        <v>135057</v>
      </c>
      <c r="E33" s="5" t="n">
        <v>217619</v>
      </c>
      <c r="F33" s="5" t="n">
        <v>-22538</v>
      </c>
      <c r="G33" s="5" t="n">
        <v>-7622</v>
      </c>
    </row>
    <row r="34" spans="1:7">
      <c r="A34" s="3" t="s">
        <v>187</v>
      </c>
    </row>
    <row r="35" spans="1:7">
      <c r="A35" s="4" t="s">
        <v>146</v>
      </c>
      <c r="B35" s="5" t="n">
        <v>5813</v>
      </c>
      <c r="C35" s="5" t="n">
        <v>0</v>
      </c>
      <c r="D35" s="5" t="n">
        <v>5813</v>
      </c>
      <c r="E35" s="5" t="n">
        <v>0</v>
      </c>
      <c r="F35" s="5" t="n">
        <v>0</v>
      </c>
      <c r="G35" s="5" t="n">
        <v>0</v>
      </c>
    </row>
    <row r="36" spans="1:7">
      <c r="A36" s="4" t="s">
        <v>198</v>
      </c>
      <c r="B36" s="5" t="n">
        <v>357427</v>
      </c>
      <c r="C36" s="5" t="n">
        <v>279</v>
      </c>
      <c r="D36" s="5" t="n">
        <v>132936</v>
      </c>
      <c r="E36" s="5" t="n">
        <v>245627</v>
      </c>
      <c r="F36" s="5" t="n">
        <v>-13270</v>
      </c>
      <c r="G36" s="5" t="n">
        <v>-8145</v>
      </c>
    </row>
    <row r="37" spans="1:7">
      <c r="A37" s="3" t="s">
        <v>187</v>
      </c>
    </row>
    <row r="38" spans="1:7">
      <c r="A38" s="4" t="s">
        <v>73</v>
      </c>
      <c r="B38" s="5" t="n">
        <v>-28008</v>
      </c>
      <c r="C38" s="5" t="n">
        <v>0</v>
      </c>
      <c r="D38" s="5" t="n">
        <v>0</v>
      </c>
      <c r="E38" s="5" t="n">
        <v>-28008</v>
      </c>
      <c r="F38" s="5" t="n">
        <v>0</v>
      </c>
      <c r="G38" s="5" t="n">
        <v>0</v>
      </c>
    </row>
    <row r="39" spans="1:7">
      <c r="A39" s="4" t="s">
        <v>188</v>
      </c>
      <c r="B39" s="5" t="n">
        <v>523</v>
      </c>
      <c r="C39" s="5" t="n">
        <v>0</v>
      </c>
      <c r="D39" s="5" t="n">
        <v>0</v>
      </c>
      <c r="E39" s="5" t="n">
        <v>0</v>
      </c>
      <c r="F39" s="5" t="n">
        <v>0</v>
      </c>
      <c r="G39" s="5" t="n">
        <v>523</v>
      </c>
    </row>
    <row r="40" spans="1:7">
      <c r="A40" s="4" t="s">
        <v>190</v>
      </c>
      <c r="B40" s="5" t="n">
        <v>-9913</v>
      </c>
      <c r="C40" s="5" t="n">
        <v>0</v>
      </c>
      <c r="D40" s="5" t="n">
        <v>0</v>
      </c>
      <c r="E40" s="5" t="n">
        <v>0</v>
      </c>
      <c r="F40" s="5" t="n">
        <v>-9913</v>
      </c>
      <c r="G40" s="5" t="n">
        <v>0</v>
      </c>
    </row>
    <row r="41" spans="1:7">
      <c r="A41" s="4" t="s">
        <v>191</v>
      </c>
      <c r="B41" s="5" t="n">
        <v>74</v>
      </c>
      <c r="C41" s="5" t="n">
        <v>0</v>
      </c>
      <c r="D41" s="5" t="n">
        <v>5</v>
      </c>
      <c r="E41" s="5" t="n">
        <v>0</v>
      </c>
      <c r="F41" s="5" t="n">
        <v>69</v>
      </c>
      <c r="G41" s="5" t="n">
        <v>0</v>
      </c>
    </row>
    <row r="42" spans="1:7">
      <c r="A42" s="4" t="s">
        <v>192</v>
      </c>
      <c r="B42" s="5" t="n">
        <v>0</v>
      </c>
      <c r="C42" s="5" t="n">
        <v>0</v>
      </c>
      <c r="D42" s="5" t="n">
        <v>-673</v>
      </c>
      <c r="E42" s="5" t="n">
        <v>0</v>
      </c>
      <c r="F42" s="5" t="n">
        <v>673</v>
      </c>
      <c r="G42" s="5" t="n">
        <v>0</v>
      </c>
    </row>
    <row r="43" spans="1:7">
      <c r="A43" s="4" t="s">
        <v>193</v>
      </c>
      <c r="B43" s="5" t="n">
        <v>-97</v>
      </c>
      <c r="C43" s="5" t="n">
        <v>0</v>
      </c>
      <c r="D43" s="5" t="n">
        <v>0</v>
      </c>
      <c r="E43" s="5" t="n">
        <v>0</v>
      </c>
      <c r="F43" s="5" t="n">
        <v>-97</v>
      </c>
      <c r="G43" s="5" t="n">
        <v>0</v>
      </c>
    </row>
    <row r="44" spans="1:7">
      <c r="A44" s="4" t="s">
        <v>197</v>
      </c>
      <c r="B44" s="5" t="n">
        <v>322795</v>
      </c>
      <c r="C44" s="5" t="n">
        <v>279</v>
      </c>
      <c r="D44" s="5" t="n">
        <v>135057</v>
      </c>
      <c r="E44" s="5" t="n">
        <v>217619</v>
      </c>
      <c r="F44" s="5" t="n">
        <v>-22538</v>
      </c>
      <c r="G44" s="5" t="n">
        <v>-7622</v>
      </c>
    </row>
    <row r="45" spans="1:7">
      <c r="A45" s="3" t="s">
        <v>187</v>
      </c>
    </row>
    <row r="46" spans="1:7">
      <c r="A46" s="4" t="s">
        <v>146</v>
      </c>
      <c r="B46" s="6" t="n">
        <v>2789</v>
      </c>
      <c r="C46" s="6" t="n">
        <v>0</v>
      </c>
      <c r="D46" s="6" t="n">
        <v>2789</v>
      </c>
      <c r="E46" s="6" t="n">
        <v>0</v>
      </c>
      <c r="F46" s="6" t="n">
        <v>0</v>
      </c>
      <c r="G4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58</v>
      </c>
      <c r="D1" s="2" t="s">
        <v>1</v>
      </c>
    </row>
    <row r="2" spans="1:5">
      <c r="B2" s="2" t="s">
        <v>2</v>
      </c>
      <c r="C2" s="2" t="s">
        <v>59</v>
      </c>
      <c r="D2" s="2" t="s">
        <v>2</v>
      </c>
      <c r="E2" s="2" t="s">
        <v>59</v>
      </c>
    </row>
    <row r="3" spans="1:5">
      <c r="A3" s="4" t="s">
        <v>200</v>
      </c>
      <c r="B3" s="5" t="n">
        <v>500000</v>
      </c>
      <c r="C3" s="5" t="n">
        <v>310532</v>
      </c>
      <c r="D3" s="5" t="n">
        <v>500000</v>
      </c>
      <c r="E3" s="5" t="n">
        <v>310532</v>
      </c>
    </row>
    <row r="4" spans="1:5">
      <c r="A4" s="4" t="s">
        <v>201</v>
      </c>
      <c r="B4" s="5" t="n">
        <v>4468</v>
      </c>
      <c r="C4" s="5" t="n">
        <v>3124</v>
      </c>
      <c r="D4" s="5" t="n">
        <v>8521</v>
      </c>
      <c r="E4" s="5" t="n">
        <v>7447</v>
      </c>
    </row>
    <row r="5" spans="1:5">
      <c r="A5" s="4" t="s">
        <v>202</v>
      </c>
      <c r="B5" s="5" t="n">
        <v>0</v>
      </c>
      <c r="C5" s="5" t="n">
        <v>0</v>
      </c>
      <c r="D5" s="5" t="n">
        <v>0</v>
      </c>
      <c r="E5" s="5" t="n">
        <v>12500</v>
      </c>
    </row>
    <row r="6" spans="1:5">
      <c r="A6" s="4" t="s">
        <v>203</v>
      </c>
      <c r="B6" s="5" t="n">
        <v>40786</v>
      </c>
      <c r="C6" s="5" t="n">
        <v>70803</v>
      </c>
      <c r="D6" s="5" t="n">
        <v>535060</v>
      </c>
      <c r="E6" s="5" t="n">
        <v>292578</v>
      </c>
    </row>
    <row r="7" spans="1:5">
      <c r="A7" s="4" t="s">
        <v>204</v>
      </c>
      <c r="B7" s="5" t="n">
        <v>4586</v>
      </c>
      <c r="C7" s="5" t="n">
        <v>4814</v>
      </c>
      <c r="D7" s="5" t="n">
        <v>178670</v>
      </c>
      <c r="E7" s="5" t="n">
        <v>774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3:48Z</dcterms:created>
  <dcterms:modified xmlns:dcterms="http://purl.org/dc/terms/" xmlns:xsi="http://www.w3.org/2001/XMLSchema-instance" xsi:type="dcterms:W3CDTF">2020-02-06T16:03:48Z</dcterms:modified>
</cp:coreProperties>
</file>